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Fair Value" sheetId="8" state="visible" r:id="rId8"/>
    <sheet xmlns:r="http://schemas.openxmlformats.org/officeDocument/2006/relationships" name="Financing Receivables" sheetId="9" state="visible" r:id="rId9"/>
    <sheet xmlns:r="http://schemas.openxmlformats.org/officeDocument/2006/relationships" name="Foreclosed Assets" sheetId="10" state="visible" r:id="rId10"/>
    <sheet xmlns:r="http://schemas.openxmlformats.org/officeDocument/2006/relationships" name="Borrowings" sheetId="11" state="visible" r:id="rId11"/>
    <sheet xmlns:r="http://schemas.openxmlformats.org/officeDocument/2006/relationships" name="Members' Capital"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lected Quarterly Condensed Co" sheetId="15" state="visible" r:id="rId15"/>
    <sheet xmlns:r="http://schemas.openxmlformats.org/officeDocument/2006/relationships" name="Non-Interest Expense Detail"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Tables)" sheetId="20" state="visible" r:id="rId20"/>
    <sheet xmlns:r="http://schemas.openxmlformats.org/officeDocument/2006/relationships" name="Financing Receivables (Tables)" sheetId="21" state="visible" r:id="rId21"/>
    <sheet xmlns:r="http://schemas.openxmlformats.org/officeDocument/2006/relationships" name="Foreclosed Assets (Tables)" sheetId="22" state="visible" r:id="rId22"/>
    <sheet xmlns:r="http://schemas.openxmlformats.org/officeDocument/2006/relationships" name="Borrowings (Tables)" sheetId="23" state="visible" r:id="rId23"/>
    <sheet xmlns:r="http://schemas.openxmlformats.org/officeDocument/2006/relationships" name="Members' Capital (Tables)" sheetId="24" state="visible" r:id="rId24"/>
    <sheet xmlns:r="http://schemas.openxmlformats.org/officeDocument/2006/relationships" name="Related Party Transactions (Tab" sheetId="25" state="visible" r:id="rId25"/>
    <sheet xmlns:r="http://schemas.openxmlformats.org/officeDocument/2006/relationships" name="Selected Quarterly Condensed 26" sheetId="26" state="visible" r:id="rId26"/>
    <sheet xmlns:r="http://schemas.openxmlformats.org/officeDocument/2006/relationships" name="Non-Interest Expense Detail (T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 Schedule of Non-fi" sheetId="32" state="visible" r:id="rId32"/>
    <sheet xmlns:r="http://schemas.openxmlformats.org/officeDocument/2006/relationships" name="Fair Value - Schedule of Fair V" sheetId="33" state="visible" r:id="rId33"/>
    <sheet xmlns:r="http://schemas.openxmlformats.org/officeDocument/2006/relationships" name="Financing Receivables (Details " sheetId="34" state="visible" r:id="rId34"/>
    <sheet xmlns:r="http://schemas.openxmlformats.org/officeDocument/2006/relationships" name="Financing Receivables - Schedul" sheetId="35" state="visible" r:id="rId35"/>
    <sheet xmlns:r="http://schemas.openxmlformats.org/officeDocument/2006/relationships" name="Financing Receivables - Sched36" sheetId="36" state="visible" r:id="rId36"/>
    <sheet xmlns:r="http://schemas.openxmlformats.org/officeDocument/2006/relationships" name="Financing Receivables - Summary" sheetId="37" state="visible" r:id="rId37"/>
    <sheet xmlns:r="http://schemas.openxmlformats.org/officeDocument/2006/relationships" name="Financing Receivables - Summa38" sheetId="38" state="visible" r:id="rId38"/>
    <sheet xmlns:r="http://schemas.openxmlformats.org/officeDocument/2006/relationships" name="Financing Receivables - Commerc" sheetId="39" state="visible" r:id="rId39"/>
    <sheet xmlns:r="http://schemas.openxmlformats.org/officeDocument/2006/relationships" name="Financing Receivables - Comme40" sheetId="40" state="visible" r:id="rId40"/>
    <sheet xmlns:r="http://schemas.openxmlformats.org/officeDocument/2006/relationships" name="Financing Receivables - Comme41" sheetId="41" state="visible" r:id="rId41"/>
    <sheet xmlns:r="http://schemas.openxmlformats.org/officeDocument/2006/relationships" name="Financing Receivables - Summa42" sheetId="42" state="visible" r:id="rId42"/>
    <sheet xmlns:r="http://schemas.openxmlformats.org/officeDocument/2006/relationships" name="Financing Receivables - Sched43" sheetId="43" state="visible" r:id="rId43"/>
    <sheet xmlns:r="http://schemas.openxmlformats.org/officeDocument/2006/relationships" name="Foreclosed Assets - Schedule of" sheetId="44" state="visible" r:id="rId44"/>
    <sheet xmlns:r="http://schemas.openxmlformats.org/officeDocument/2006/relationships" name="Borrowings (Details Narrative)" sheetId="45" state="visible" r:id="rId45"/>
    <sheet xmlns:r="http://schemas.openxmlformats.org/officeDocument/2006/relationships" name="Borrowings - Schedule of Borrow" sheetId="46" state="visible" r:id="rId46"/>
    <sheet xmlns:r="http://schemas.openxmlformats.org/officeDocument/2006/relationships" name="Borrowings - Schedule of Maturi" sheetId="47" state="visible" r:id="rId47"/>
    <sheet xmlns:r="http://schemas.openxmlformats.org/officeDocument/2006/relationships" name="Borrowings - Schedule of Purcha" sheetId="48" state="visible" r:id="rId48"/>
    <sheet xmlns:r="http://schemas.openxmlformats.org/officeDocument/2006/relationships" name="Borrowings - Schedule of RollFo" sheetId="49" state="visible" r:id="rId49"/>
    <sheet xmlns:r="http://schemas.openxmlformats.org/officeDocument/2006/relationships" name="Members' Capital (Details Narra" sheetId="50" state="visible" r:id="rId50"/>
    <sheet xmlns:r="http://schemas.openxmlformats.org/officeDocument/2006/relationships" name="Members' Capital - Schedule of " sheetId="51" state="visible" r:id="rId51"/>
    <sheet xmlns:r="http://schemas.openxmlformats.org/officeDocument/2006/relationships" name="Related Party Transactions (Det" sheetId="52" state="visible" r:id="rId52"/>
    <sheet xmlns:r="http://schemas.openxmlformats.org/officeDocument/2006/relationships" name="Related Party Transactions - Sc" sheetId="53" state="visible" r:id="rId53"/>
    <sheet xmlns:r="http://schemas.openxmlformats.org/officeDocument/2006/relationships" name="Commitments and Contingencies (" sheetId="54" state="visible" r:id="rId54"/>
    <sheet xmlns:r="http://schemas.openxmlformats.org/officeDocument/2006/relationships" name="Selected Quarterly Condensed 55" sheetId="55" state="visible" r:id="rId55"/>
    <sheet xmlns:r="http://schemas.openxmlformats.org/officeDocument/2006/relationships" name="Non-Interest Expense Detail - S" sheetId="56" state="visible" r:id="rId56"/>
  </sheets>
  <definedNames/>
  <calcPr calcId="124519" fullCalcOnLoad="1"/>
</workbook>
</file>

<file path=xl/sharedStrings.xml><?xml version="1.0" encoding="utf-8"?>
<sst xmlns="http://schemas.openxmlformats.org/spreadsheetml/2006/main" uniqueCount="543">
  <si>
    <t>Document and Entity Information - USD ($) $ in Thousands</t>
  </si>
  <si>
    <t>12 Months Ended</t>
  </si>
  <si>
    <t>Dec. 31, 2016</t>
  </si>
  <si>
    <t>Mar. 31, 2017</t>
  </si>
  <si>
    <t>Jun. 30, 2016</t>
  </si>
  <si>
    <t>Document And Entity Information</t>
  </si>
  <si>
    <t>Entity Registrant Name</t>
  </si>
  <si>
    <t>Shepherd's Finance, LL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Assets</t>
  </si>
  <si>
    <t>Cash and cash equivalents</t>
  </si>
  <si>
    <t>Accrued interest on loans</t>
  </si>
  <si>
    <t>Loans receivable, net</t>
  </si>
  <si>
    <t>Foreclosed assets</t>
  </si>
  <si>
    <t>Other assets</t>
  </si>
  <si>
    <t>Total assets</t>
  </si>
  <si>
    <t>Liabilities and Members' Capital</t>
  </si>
  <si>
    <t>Customer interest escrow</t>
  </si>
  <si>
    <t>Accounts payable and accrued expenses</t>
  </si>
  <si>
    <t>Notes payable secured</t>
  </si>
  <si>
    <t>Notes payable unsecured, net of deferred financing costs</t>
  </si>
  <si>
    <t>Due to preferred equity member</t>
  </si>
  <si>
    <t>Total liabilities</t>
  </si>
  <si>
    <t>Commitments and Contingencies (Notes 4 and 8)</t>
  </si>
  <si>
    <t xml:space="preserve"> </t>
  </si>
  <si>
    <t>Series B preferred equity</t>
  </si>
  <si>
    <t>Class A common equity</t>
  </si>
  <si>
    <t>Members' capital</t>
  </si>
  <si>
    <t>Total liabilities and members' capital</t>
  </si>
  <si>
    <t>Consolidated Statements of Operations - USD ($) $ in Thousands</t>
  </si>
  <si>
    <t>Net 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from foreclosure of assets</t>
  </si>
  <si>
    <t>Gain from sale of foreclosed assets</t>
  </si>
  <si>
    <t>Income</t>
  </si>
  <si>
    <t>Non-Interest Expense</t>
  </si>
  <si>
    <t>Selling, general and administrative</t>
  </si>
  <si>
    <t>Impairment loss on foreclosed assets</t>
  </si>
  <si>
    <t>Total non-interest expense</t>
  </si>
  <si>
    <t>Net income</t>
  </si>
  <si>
    <t>Earned distribution to preferred equity holder</t>
  </si>
  <si>
    <t>Net income attributable to common equity holders</t>
  </si>
  <si>
    <t>Consolidated Statements of Changes In Members' Capital - USD ($) $ in Thousands</t>
  </si>
  <si>
    <t>Statement of Stockholders' Equity [Abstract]</t>
  </si>
  <si>
    <t>Members' capital, beginning balance</t>
  </si>
  <si>
    <t>Contributions from members (preferred)</t>
  </si>
  <si>
    <t>Earned distributions to preferred equity holder</t>
  </si>
  <si>
    <t>Distributions to common equity holders</t>
  </si>
  <si>
    <t>Members' capital, ending balance</t>
  </si>
  <si>
    <t>Consolidated Statements of Cash Flows - USD ($) $ in Thousands</t>
  </si>
  <si>
    <t>Cash flows from operations</t>
  </si>
  <si>
    <t>Adjustments to reconcile net income to net cash provided by (used in) operating activities</t>
  </si>
  <si>
    <t>Amortization of deferred financing costs</t>
  </si>
  <si>
    <t>Provision for loan losses</t>
  </si>
  <si>
    <t>Net loan origination fees deferred (earned)</t>
  </si>
  <si>
    <t>Change in deferred origination expense</t>
  </si>
  <si>
    <t>Impairment of foreclosed assets</t>
  </si>
  <si>
    <t>Gain on foreclosure of assets</t>
  </si>
  <si>
    <t>Net change in operating assets and liabilities</t>
  </si>
  <si>
    <t>Net cash provided by (used in) operating activities</t>
  </si>
  <si>
    <t>Cash flows from investing activities</t>
  </si>
  <si>
    <t>Loan originations and principal collections, net</t>
  </si>
  <si>
    <t>Investment in foreclosed assets</t>
  </si>
  <si>
    <t>Proceeds from sale of foreclosed assets</t>
  </si>
  <si>
    <t>Net cash provided by (used in) investing activities</t>
  </si>
  <si>
    <t>Cash flows from financing activities</t>
  </si>
  <si>
    <t>Distributions to members</t>
  </si>
  <si>
    <t>Proceeds from secured notes payable</t>
  </si>
  <si>
    <t>Repayments of secured notes payable</t>
  </si>
  <si>
    <t>Proceeds from unsecured notes payable</t>
  </si>
  <si>
    <t>Redemptions/repayments of unsecured notes payable</t>
  </si>
  <si>
    <t>Deferred financing costs paid</t>
  </si>
  <si>
    <t>Net cash provided by (used in) financing activities</t>
  </si>
  <si>
    <t>Net increase (decrease) in cash and cash equivalents</t>
  </si>
  <si>
    <t>Beginning of period</t>
  </si>
  <si>
    <t>End of period</t>
  </si>
  <si>
    <t>Supplemental disclosure of cash flow information</t>
  </si>
  <si>
    <t>Cash paid for interest</t>
  </si>
  <si>
    <t>Non-cash investing and financing activities</t>
  </si>
  <si>
    <t>Earned but not paid distribution of preferred equity holder</t>
  </si>
  <si>
    <t>Foreclosed assets acquired in the settlement of loans</t>
  </si>
  <si>
    <t>Accrued interest reduction due to foreclosure</t>
  </si>
  <si>
    <t>Net change in loan origination fees due to foreclosure</t>
  </si>
  <si>
    <t>Description of Business</t>
  </si>
  <si>
    <t>Organization, Consolidation and Presentation of Financial Statements [Abstract]</t>
  </si>
  <si>
    <t>1. Description of Business Shepherd’s Finance, LLC and subsidiary
(the “Company”, “we” or “our”) was originally formed as a Pennsylvania limited liability company
on May 10, 2007. We are the sole member of a consolidating subsidiary, 84 REPA, LLC. The Company operated pursuant to an operating
agreement by and among Daniel M. Wallach and the members of the Company from its inception through March 29, 2012, at which time
it adopted an amended and restated operating agreement. The Company lends money to residential
homebuilders to construct single family homes, to develop undeveloped land into residential building lots, and to purchase and
improve for sale older homes. The loans are extended to residential homebuilders and, as such, are commercial loans. We lend in
fifteen states as of December 31, 2016.</t>
  </si>
  <si>
    <t>Summary of Significant Accounting Policies</t>
  </si>
  <si>
    <t>Accounting Policies [Abstract]</t>
  </si>
  <si>
    <t>2. Summary of Significant Accounting
Policies 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 Operating Segments Financial Accounting Standards Board
(“FASB”) Accounting Standards Codification (“ASC”) Topic 280, Segment Reporting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We generally charge a loan fee funded
by loan proceeds at the inception of each loan. This fee is recognized on a straight-line basis over the expected life of the loan,
which approximates the interest method. We defer the cost of loan origination
at loan inception and recognize this cost over the average life of our typical loan. Advertising Advertising costs are expensed as incurred
and are included in selling, general and administrative. Advertising expenses were $46 and $22 for the years ended December 31,
2016 and 2015, respectively. Cash and Cash Equivalents Management considers highly-liquid investments
with original maturities of three months or less to be cash equivalents. Fair Value Measurements The Company follows the guidance of
FASB ASC 825, Financial Instruments Fair Value Measurements 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Allowance for Loan Losses The allowance for loan losses is maintained
at a level believed adequate by management to absorb probable losses inherent in the loan portfolio.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he analysis of loans, if required, includes a comparison of estimated
collateral value to the principal amount of the loan. For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roker’s opinions of value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 Impaired Loans A loan is considered to be impaired
when it is probable the Company will be unable to collect all principal and interest payments due in accordance with the contractual
terms of the loan agreement. The analysis of impaired loans includes a comparison of estimated collateral value to the principal
amount of the loan. If the value determined is less than the principal amount due (less any builder deposit), then the difference
is included in the allowance for loan loss. As values change, estimated loan losses may be provided for more or less than the previous
period.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 Foreclosed Assets When a loan is converted into a foreclosed
asset, the asset is booked at the as-is fair value minus estimated selling costs. Any gain is recognized on our income statement
as non-interest income. A loss resulting from the carying value of the loan exceeding its fair value and estimated selling costs
is charged to the allowance for loan losses. While we own the asset, we may remeasure its value. An increase in value is not recognized
until the property is sold, but a decrease in value will be recognized as an impairment loss, a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the cost to complete Deferred Financing Costs, Net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The deferred financing costs are reflected as a reduction in the unsecured
notes offering liability. The Company adopted the guidance on the presentation of debt issuance costs on January 1, 2016, as required.
As a result, the Company retrospectively applied the guidance to the 2015 Consolidated Balance Sheet by reclassifying $599 of deferred
financing costs previously classified in the assets section. The following is a roll forward of deferred
financing costs for the years ended December 31, 2016 and 2015:
2016 2015
Deferred financing costs, beginning balance $ 935 $ 737
Additions 79 198
Deferred financing costs, ending balance $ 1,014 $ 935
Less accumulated amortization (603 ) (336 )
Deferred financing costs, net $ 411 $ 599 The following is a roll forward of the
accumulated amortization of deferred financing costs for the years ended December 31, 2016 and 2015:
2016 2015
Accumulated amortization, beginning balance $ 336 $ 107
Additions 267 229
Accumulated amortization, ending balance $ 603 $ 336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 Risks and Uncertainties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December 31, 2016, our loans were significantly concentrated
in a suburb of Pittsburgh, Pennsylvania, so the housing starts and prices in that area are more significant to our business than
other areas until and if more loans are created in other markets. Concentrations Financial instruments that potentially
subject the Company to concentrations of credit risk consist principally of loans receivable. Our concentration risks are summarized
in the table below:
December 31, 2016 December 31, 2015
Percent of Percent of
Borrower Loan Borrower Loan
City Commitments City Commitments
Highest concentration risk Pittsburgh, PA 37% Pittsburgh, PA $ 37%
Second highest concentration risk Sarasota, FL 11% Sarasota, FL 22%
Third highest concentration risk Savannah, GA 6% Columbia, SC 6% Recent Accounting Pronouncements The FASB issued Accounting Standards
Update (ASU) 2014-09, “ Revenue from Contracts with Customers (Topic 606) In April 2015, the FASB issued ASU 2015-03,
Interest - Imputation of Interest Simplifying the Presentation of Debt Issuance Costs Deferred Financing Costs, Net In June 2016, the FASB issued ASU 2016-13,
Financial Instruments - Credit Losses: Measurement of Credit Losses on Financial Instruments On August 26, 2016, the FASB issued
ASU 2016-15, Statement of Cash Flows (Topic 230): Classification of Certain Cash Receipts and Cash Payments Subsequent Events Management of the Company has evaluated
subsequent events through March 2, 2017, the date these consolidated financial statements were issued. See Note 12.</t>
  </si>
  <si>
    <t>Fair Value</t>
  </si>
  <si>
    <t>Fair Value Disclosures [Abstract]</t>
  </si>
  <si>
    <t xml:space="preserve">3.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Fair Value Measurements of Non-financial
Instruments on a Recurring Basis The Company has no non-financial instruments
measured at fair value on a recurring basis. Fair Value Measurements of Non-Financial
Instruments on a Non-recurring Basis Certain assets are measured at fair
value on a non-recurring basis when there is evidence of impairment. The fair values of impaired loans with specific allocations
of the allowance for loan losses are generally based on recent real estate appraisals of the collateral less estimated cost to
sell. Declines in the fair values of other real estate owned subsequent to their initial acquisitions are also based on recent
real estate appraisals less selling costs. Impaired Loans Fair value estimates are determined
using the methodology discussed in Note 2. The appraisals are on similar properties at similar times; however due to the differences
in time and properties, the impaired loans are classified as Level 3. There were no impaired loan assets as of December 31, 2016
and 2015. Foreclosed assets Foreclosed assets (upon initial recognition
or subsequent impairment) are measured at fair value on a non-recurring basis. See methodology described in Note 2. During both 2016 and 2015, certain foreclosed
assets, upon initial recognition, were measured and reported at fair value. During 2016, the Company remeasured the fair value
of its foreclosed assets. During 2015, no foreclosed assets were remeasured at fair value subsequent to initial recognition. The following tables presents the balances
of non-financial instruments measured at fair value on a non-recurring basis as of December 31, 2016 and 2015. December 31, 2016
Quoted Prices
in Active Significant
Markets for Other Significant
Identical Observable Unobservable
Carrying Estimated Assets Inputs Inputs
Amount Fair Value Level 1 Level 2 Level 3
Foreclosed assets $ 2,798 $ 2,798 $ – $ – $ 2,798 December 31, 2015
Quoted Prices
in Active Significant
Markets for Other Significant
Identical Observable Unobservable
Carrying Estimated Assets Inputs Inputs
Amount Fair Value Level 1 Level 2 Level 3
Foreclosed assets $ 965 $ 965 $ – $ – $ 965 Fair Value of Financial Instrument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of collateral are based on carrying values at both
December 31, 2016 and 2015. Because the loans are demand loan and therefore have no known time horizon, there is no significant
impact from fluctuating interest rates.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Interest Receivable Although interest receivable from our
customers does not yield additional interest to us, because interest is due roughly 10 days after it is billed, the impact is negligible
and the fair value approximates the carrying value at both December 31, 2016 and 2015. Customer Interest Escrow The customer interest escrow does not
yield interest to the customer, but because: 1) the customer loans are demand loans, 2) there is no way to estimate how long the
escrow will be in place, and 3) the interest rate which could be used to discount this amount is negligible, the fair value approximates
the carrying value at both December 31, 2016 and 2015.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both December 31, 2016 and 2015. The interest on our Notes offering is paid to our Note holders
either monthly or at the end of their investment, compounding on a monthly basis. For the same reasons as the determination for
the principal balances on the Notes, the fair value approximates the carrying value for the interest as well. The interest payable
makes up the bulk of our accounts payable and accrued expenses. The table below is a summary of fair
value estimates for financial instruments and the level of the fair value hierarchy (as discussed in Note 2) within which the fair
value measurements are categorized at the periods indicated: December 31, 2016
Quoted Prices
in Active Significant
Markets for Other Significant
Identical Observable Unobservable
Carrying Estimated Assets Inputs Inputs
Amount Fair Value Level 1 Level 2 Level 3
Financial Assets
Cash and cash equivalents $ 1,566 $ 1,566 $ 1,566 $ – $ –
Loans receivable, net 20,091 20,091 – – 20,091
Accrued interest on loans 280 280 – – 280
Financial Liabilities
Customer interest escrow 812 812 – – 812
Notes payable secured 7,322 7,322 – – 7,322
Notes payable unsecured, net 11,962 11,962 – – 11,962
Accrued interest payable 993 993 – – 993 December 31, 2015
Quoted Prices
in Active Significant
Markets for Other Significant
Identical Observable Unobservable
Carrying Estimated Assets Inputs Inputs
Amount Fair Value Level 1 Level 2 Level 3
Financial Assets
Cash and cash equivalents $ 1,341 $ 1,341 $ 1,341 $ – $ –
Loans receivable, net 14,060 14,060 – – 14,060
Accrued interest on loans 146 146 – – 146
Financial Liabilities
Customer interest escrow 498 498 – – 498
Notes payable secured 3,683 3,683 – – 3,683
Notes payable unsecured, net 8,497 8,497 – – 8,497
Accrued interest payable 460 460 – – 460 </t>
  </si>
  <si>
    <t>Financing Receivables</t>
  </si>
  <si>
    <t>Receivables [Abstract]</t>
  </si>
  <si>
    <t>4. Financing Receivables Financing receivables are comprised of the
following as of December 31, 2016 and 2015:
December 31, 2016 December 31, 2015
Commercial loans, gross $ 21,569 $ 15,247
Less: Deferred loan fees (618 ) (628 )
Less: Deposits (861 ) (521 )
Plus: Deferred origination expense 55 –
Less: Allowance for loan losses (54 ) (38 )
Commercial loans, net $ 20,091 $ 14,060 Roll forward of commercial loans for the years
ended December 31, 2016 and 2015:
2016 2015
Beginning balance $ 14,060 $ 8,097
Additions 23,184 13,760
Payoffs/sales (15,168 ) (6,436 )
Moved to foreclosed assets (1,639 ) (767 )
Change in deferred origination expense 55 –
Change in builder deposit (340 ) (387 )
Change in loan loss provision (16 ) (17 )
New loan fees (1,270 ) (897 )
Earned loan fees 1,225 707
Ending balance $ 20,091 $ 14,060 Commercial Construction and Development
Loans Pennsylvania Loans We have three development loans (the “Pennsylvania
Loans”) covering two developments. The loans are to the same borrowing group (the “Hoskins Group”). They are
cross-defaulted and cross-collateralized with each other. As such, we are currently reliant on a single developer and homebuilder
for a significant portion of our revenues. As part of our agreement with the Hoskins Group, they invest in our preferred equity
in an amount equal to $10 per closing of a lot payoff in the two developments. We collected a fee of $1,000 upon closing of the
loans in 2011, which was recognized through July of 2016, the original expected life of the loan. Additionally, we created an interest
escrow account (the “Interest Escrow”) which has been funded at various times by borrowings, and by a portion of each
lot payoff. Interest on the Pennsylvania Loans accrues annually at 7% (2% prior to August 1, 2016) plus the greater of (i) 5.0%
or (ii) the weighted average price paid by us on or in connection with all of our borrowed funds (such weighted average price includes
interest rates, loan fees, legal fees and any and all other costs paid by us on our borrowed funds, and, in the case of funds borrowed
by us from our affiliates, the weighted average price paid by such affiliate on or in connection with such borrowed funds) (“COF”).
Pursuant to the credit agreement, interest payments on the loans are funded from the Interest Escrow, with any shortfall funded
by the Hoskins Group. Loans may be prepaid in whole or in part at any time without penalty. The loans are secured by several first priority
mortgages in residential building lots located in the subdivisions commonly known as the Hamlets of Springdale and the Tuscany
Subdivision, both in Peters Township, Pennsylvania, a suburb of Pittsburgh, as well as the Interest Escrow. A detail of the financing receivables for the
Pennsylvania loans at December 31, 2016 is as follows:
Item Term Interest Rate Funded to borrower Estimated collateral values
BMH Loan Demand (1) COF +7% (7% Floor)
Lots 39 3,173 (3)
Interest Escrow 950 541
Cash Bond 257 (5) 257
Loan Fee 750 –
Total BMH Loan 1,996 3,971
IMA Loans
New IMA Loan (loan fee) Demand (1) COF +7% (7% Floor) 250 –
New IMA Loan (advances) Demand (1) COF +7% (7% Floor) 149 –
Existing IMA Loan Demand (2) COF +7% (7% Floor) 1,687 1,465 (7)
Total IMA Loans 2,086 1,465
SF Preferred Equity – 1,150 (8)
Total $ 4,082 $ 6,586 A detail of the financing receivables for the
Pennsylvania loans at December 31, 2015 is as follows:
Item Term Interest Rate Funded to borrower Estimated collateral values
BMH Loan Demand (1) COF +2% (7% Floor)
Land for phase 5 (10 acres) $ – $ 1,079
Lots 974 2,338 (4)
Interest Escrow 950 267
Cash Bond 257 (5) 257
Loan Fee 750 –
Total BMH Loan 2,931 3,941
IMA Loans
New IMA Loan (loan fee) Demand (1) COF +2% (7% Floor) 250 –
New IMA Loan (advances) Demand (1) COF +2% (7% Floor) 1,251 –
Existing IMA Loan Demand (2) COF +2% (7% Floor) 1,687 2,951 (6)
Total IMA Loans 3,188 2,951
Unearned Loan Fee (115 ) –
SF Preferred Equity – 1,010 (8)
Total $ 6,004 $ 7,902 (1) (2) (3) (4) (5) (6) (7) (8) Commercial Loans – Real Estate Development
Loan Portfolio Summary The following is a summary of our loan portfolio
to builders for land development as of December 31, 2016. The Pennsylvania loans below are the Pennsylvania Loans discussed above.
State Number of Borrowers Number of Loans Value of Collateral (1) Commitment Amount Amount Outstanding Loan to Value Ratio (2) Loan Fee
Pennsylvania 1 3 $ 6,586 $ 5,931 (3) $ 4,082 62 % $ 1,000
Total 1 3 $ 6,586 $ 5,931 $ 4,082 62 % $ 1,000
(1) The value is determined by the appraised value adjusted for remaining costs to be paid and third party mortgage balances. Part of this collateral is $1,15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931 commitment amount. The following is a summary of our loan portfolio
to builders for land development as of December 31, 2015. The Pennsylvania loans below are the Pennsylvania Loans discussed above.
State Number of Borrowers Number of Loans Value of Collateral (1) Commitment Amount Amount Outstanding Loan to Value Ratio (2) Loan Fee
Pennsylvania 1 3 $ 7,902 $ 6,456 (3) $ 6,118 77 % $ 1,000
Total 1 3 $ 7,902 $ 6,456 $ 6,118 77 % $ 1,000
(1) The value is determined by the appraised value adjusted for remaining costs to be paid and third party mortgage balances. Part of this collateral is $1,01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letters of credit and cash bonds. Commercial Loans – Construction Loan
Portfolio Summary The following is a summary of our loan portfolio
to builders for home construction loans as of December 31, 2016.
State Number of Borrowers Number of Loans Value of Collateral (1) Commitment Amount Amount Outstanding Loan to Value Ratio (2) Loan Fee
Colorado 1 3 $ 1,615 $ 1,131 $ 605 70 % 5 %
Connecticut 1 1 715 500 479 70 % 5 %
Delaware 1 2 244 171 40 70 % 5 %
Florida 7 15 14,014 8,548 4,672 61 % 5 %
Georgia 4 9 6,864 4,249 2,749 62 % 5 %
Idaho 1 1 319 215 205 67 % 5 %
Michigan 1 1 210 126 118 60 % 5 %
New Jersey 1 3 977 719 528 74 % 5 %
New York 1 4 1,745 737 685 42 % 5 %
North Carolina 2 2 1,015 633 216 62 % 5 %
Ohio 1 1 1,405 843 444 60 % 5 %
Pennsylvania 2 15 12,725 6,411 5,281 50 % 5 %
South Carolina 5 7 2,544 1,591 783 63 % 5 %
Tennessee 1 3 1,080 767 430 71 % 5 %
Utah 1 2 715 500 252 70 % 5 %
Total 30 69 $ 46,187 $ 27,141 $ 17,487 59 % (3) 5 %
(1) The value is determined by the appraised value.
(2) The loan to value ratio is calculated by taking the commitment amount and dividing by the appraised value.
(3) Represents the weighted average loan to value ratio of the loans. The following is a summary of our loan portfolio
to builders for home construction loans as of December 31, 2015.
State Number of Borrowers Number of Loans Value of Collateral (1) Commitment Amount Amount Outstanding Loan to Value Ratio (2) Loan Fee
Colorado 1 4 $ 2,160 $ 1,519 $ 830 70 % 5 %
Connecticut 1 1 715 500 251 70 % 5 %
Delaware 1 2 1,074 671 105 63 % 5 %
Florida 3 10 10,683 6,440 4,378 60 % 5 %
Georgia 2 3 3,916 2,278 712 58 % 5 %
New Jersey 1 2 510 357 268 70 % 5 %
North Carolina 1 2 385 270 172 70 % 5 %
Pennsylvania 2 6 4,107 2,391 1,275 58 % 5 %
South Carolina 2 16 2,395 1,699 1,136 71 % 5 %
Total 14 46 $ 25,945 $ 16,125 $ 9,127 62 % (3) 5 %
(1) The value is determined by the appraised value.
(2) The loan to value ratio is calculated by taking the commitment amount and dividing by the appraised value.
(3) Represents the weighted average loan to value ratio of the loans. Credit Quality Information The following table presents credit-related
information at the “class” level in accordance withFASB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Receivables – By risk rating:
December 31, 2016 December 31, 2015
Pass $ 18,275 $ 15,247
Special mention 3,294 –
Classified – accruing – –
Classified – nonaccrual – –
Total $ 21,569 $ 15,247 Finance Receivables – Method of impairment
calculation:
December 31, 2016 December 31, 2015
Performing loans evaluated individually $ 12,424 $ 10,672
Performing loans evaluated collectively 9,145 4,575
Non-performing loans without a specific reserve $ – $ –
Non-performing loans with a specific reserve – –
Total $ 21,569 $ 15,247 At December 31, 2016 and 2015, there were
no loans acquired with deteriorated credit quality, loans past due 90 or more days, impaired loans, or loans on nonaccrual status.</t>
  </si>
  <si>
    <t>Foreclosed Assets</t>
  </si>
  <si>
    <t>Deferred Costs, Capitalized, Prepaid, and Other Assets Disclosure [Abstract]</t>
  </si>
  <si>
    <t xml:space="preserve">5. Foreclosed Assets Roll forward of Foreclosed Assets for
the years ended December 31, 2016 and 2015:
2016 2015
Beginning balance $ 965 $ –
Additions from loans 1,813 880
Additions for construction/development 566 85
Sale proceeds (463 ) –
Gain on sale 28 –
Impairment loss on foreclosed assets (111 ) –
Ending balance $ 2,798 $ 965 </t>
  </si>
  <si>
    <t>Borrowings</t>
  </si>
  <si>
    <t>Debt Disclosure [Abstract]</t>
  </si>
  <si>
    <t xml:space="preserve">6. Borrowings The following table displays our borrowings
and a ranking of priority:
Priority Rank December 31, 2016 December 31, 2015
Borrowing Source
Purchase and sale agreements 1 $ 7,322 $ 3,683
Secured line of credit from affiliates 2 – –
Other unsecured debt (senior subordinated) 3 279 –
Unsecured Notes through our public offering 4 11,221 8,496
Other unsecured debt (subordinated) 4 700 600
Other unsecured debt (junior subordinated) 5 173 –
Total $ 19,695 $ 12,779 The following table shows the maturity
of outstanding debt as of December 31, 2016.
Year Maturing Total Amount Maturing Public Offering Other Unsecured Purchase and Sale Agreements
2017 $ 10,838 $ 3,116 $ 600 $ 7,322
2018 2,516 2,516 – –
2019 3,011 3,011 – –
2020 3,330 2,578 552 –
Total $ 19,695 $ 11,221 $ 1,152 $ 7,322 Purchase and Sale Agreements We have two purchase
and sale agreements where we are the seller of portions of loans we create. The two purchasers are 1st Financial Bank, USA (“1st
Financial”) and S.K. Funding, LLC (“S.K. Funding”). Generally the purchasers buy between 50% and 70% of each
loan sold. They receive interest rates ranging from our cost of funds to the note rate charged to the borrower (interest rates
were between 9% and 12% for both 2016 and 2015), and generally none of the loan fees we charge. We have the right to call some
of the loans sold, with some restrictions. Once sold, the buyer must fund their portion of the loans purchased. We service the
loans. Also, there are limited put options in some cases, whereby the purchaser can cause us to repurchase a loan. The purchase
and sale agreements are recorded as secured borrowings. The purchase and sale agreements are
detailed below:
December 31, 2016 December 31, 2015
Book Value of Due From Book Value of Due From
Loans which Shepherd’s Loans which Shepherd’s
Served as Finance to Loan Served as Finance to Loan
Collateral Purchaser Collateral Purchaser
Loan purchaser
1st Financial Bank, USA $ 5,779 $ 2,517 $ 2,723 $ 1,061
S.K. Funding, LLC 7,770 4,805 4,522 2,622
Total $ 13,549 $ 7,322 $ 7,245 $ 3,683 The $7,770 of loans which served as
collateral for S.K. Funding does not include the book value of the foreclosed assets which also secure their position, which amount
is $1,813. Affiliate Loans In December 2011, the Company entered
into two secured revolving lines of credit with affiliates, both of whom are members. These loans have an interest rate of the
affiliates’ cost of funds, which was 4.19% and 4.20% as of December 31, 2016 and 2015, respectively. They are demand notes.
The maximum that can be borrowed under these notes is $1,500, at the discretion of the lenders. The security for the lines of credit
includes all of the assets of the Company. The Company has not borrowed on these lines in either 2016 or 2015. Other Unsecured Loans In August 2015, we entered into an unsecured
note with 7Kings, under which we are the borrower. The note has a maximum amount outstanding of $500, of which $500 was outstanding
as of both December 31, 2016 and 2015. Interest on the 7Kings loan accrues annually at a rate of 7.5%. The note was due on February
19, 2016 and was renewed several times. The maturity date is now February 18, 2017 and may be prepaid at any time without penalty.
Interest is due at the end of each month and was $38 in 2016 and 14 in 2015. In December 2015, we entered into an
unsecured note with an unrelated third party, under which we are the borrower. The note has a maximum amount outstanding of $100,
of which $100 was outstanding on both December 31, 2016 and 2015. Interest on this note accrues annually at a rate of 7.9%. The
note is due on June 23, 2017 and may be prepaid at any time without penalty. Interest accrues and compounds monthly. In April 2016,
we entered into anadditional unsecured note with the same unrelated third party, under which we are the borrower. The note has
a maximum amount outstanding of $100, of which $100 was outstanding on .December 31, 2016 Interest on this note accrues annually
at a rate of 10%. The note is due on April 15, 2020 and may be prepaid at any time without penalty. Interest accrues and compounds
monthly. In October of 2016, we entered into
two unsecured notes with two third parties not affiliated with us, but affiliate with each other. One note is senior to our unsecured
debt, and the other is junior to our unsecured debt. The senior note receives a lower rate and the junior note receives a higher
rate. Overall, the notes will yield a 10% compounding rate for the four year duration of the notes, with interest paid at maturity.
The notes may be prepaid at any time without penalty. The total amount outstanding on the two notes as of December 31, 2016 was
$452. Unsecured Notes through the Public
Offering (Notes Program) The effective interest rate on the borrowings
at December 31, 2016 and 2015 was 8.26% and 7.30%, respectively, not including the amortization of deferred financing costs. There
are limited rights of early redemption. We generally offer four durations at any given time, ranging anywhere from 12 to 48 months.
The following table shows the roll forward of our Notes program:
Year Ended December 31, 2016 Year Ended December 31, 2015
Gross notes outstanding, beginning of period $ 8,496 $ 5,427
Notes issued 4,972 3,737
Note repayments / redemptions (2,247 ) (668 )
Gross notes outstanding, end of period 11,221 8,496
Less deferred financing costs, net 411 599
Notes outstanding, net $ 10,810 $ 7,897 </t>
  </si>
  <si>
    <t>Members' Capital</t>
  </si>
  <si>
    <t>Equity [Abstract]</t>
  </si>
  <si>
    <t xml:space="preserve">7. Members’ Capital There are currently two classes of units:
Class A common units and Series B cumulative preferred units. The Class A common units are held by
three members, all of whom have no personal liability. All Class A common members have voting rights in proportion to their capital
account. There were 2,629 Class A common units outstanding at both December 31, 2016 and 2015. On December 31, 2015, S.K. Funding
purchased 4% of our common equity from the Wallach family. The Series B cumulative preferred units
were issued to the Hoskins Group. They are redeemable only at the option of the Company or upon a change or control or liquidation.
Ten units were issued for a total of $1,000. The Series B preferred units have a fixed value which is their purchase price, and
preferred liquidation and distribution rights. Yearly distributions of 10% of the preferred units’ value (providing profits
are available) will be made quarterly. The Hoskins Group Series B cumulative preferred units are also used as collateral for that
group’s loans to the Company. There is no liquid market for the preferred units, so we can give no assurance as to our ability
to generate any amount of proceeds from that collateral. In December of 2015, the Hoskins Group agreed to purchase 0.1 units for
$10 at each closing of a lot to a third party in the Hamlets and Tuscany subdivision.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 The members’ capital balances
by class are as follows:
Class December 31, 2016 December 31, 2015
B Preferred Units $ 1,150 $ 1,010
A Common Units 2,249 2,274
Members’ Capital $ 3,399 $ 3,284 </t>
  </si>
  <si>
    <t>Related Party Transactions</t>
  </si>
  <si>
    <t>Related Party Transactions [Abstract]</t>
  </si>
  <si>
    <t xml:space="preserve">8. Related Party Transactions Notes and Accounts Payable to Affiliates The Company has a loan agreement with
two of our affiliates, as more fully described in Note 6 – Affiliate Loans The Company has loan agreements with
the Hoskins Group, as more fully described in Note 6 – SF Loan and Note 4 – Pennsylvania Loans The Hoskins Group has a preferred equity
interest in the Company, as more fully described in Note 7. S.K. Funding, an affiliate of 7Kings,
owns 4% of our common equity. 7Kings also is:
● The lender on a $500 unsecured note, as more fully described in Note 6 – Other Unsecured Loans
● An investor in our unsecured Notes for $500, and
● The purchaser in a purchase and sale agreement, as more fully described in Note 6, Purchase and Sale Agreements The Company has accepted new investments
under the Notes Program from employees, managers, members and relatives of managers and members, with $2,197 and $2,600 outstanding
at December 31, 2016 and 2015, respectively. The larger of these investments are detailed below:
Amount invested as of Weighted average interest rate as of Interest earned during the year ended December 31,
Investor Finance December 31, 2016 December 31, 2015 December 31, 2016 2016 2015
Bill Myrick Independent Manager $ 304 $ 286 8.60 % $ 24 $ 14
Wallach Family Irrevocable Educational Trust Trustee is Member 200 200 9.00 % 16 15
Eric Rauscher Independent Manager 600 600 7.13 % 45 37
Joseph Rauscher Parents of Independent Manager 186 186 8.00 % 16 16
Seven Kings Holdings, Inc. Affiliate of Member 500 500 9.00 % 38 35 </t>
  </si>
  <si>
    <t>Commitments and Contingencies</t>
  </si>
  <si>
    <t>Commitments and Contingencies Disclosure [Abstract]</t>
  </si>
  <si>
    <t>9.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11,503 and $7,332 at December 31, 2016 and 2015, respectively. The Company has several Letters of
Credit relating to the BMH Loan. Refer to the chart in Note 4 – Commercial Loans – Real Estate Development Loan Portfolio
Summary for further details describing this commitment.</t>
  </si>
  <si>
    <t>Selected Quarterly Condensed Consolidated Financial Data (Unaudited)</t>
  </si>
  <si>
    <t>Quarterly Financial Information Disclosure [Abstract]</t>
  </si>
  <si>
    <t xml:space="preserve">10. Selected Quarterly Condensed
Consolidated Financial Data (Unaudited) Summarized unaudited quarterly condensed
consolidated financial data for the four quarters of 2016 and 2015 are as follows (in thousands):
Quarter 4 Quarter 3 Quarter 2 Quarter 1 Quarter 4 Quarter 3 Quarter 2 Quarter 1
2016 2016 2016 2016 2015 2015 2015 2015
Net Interest Income $ 491 $ 442 $ 464 $ 479 $ 326 $ 210 $ 212 $ 192
Non-Interest Income 28 – 44 – 105 – – –
SG&amp;A expense 367 297 305 350 163 115 119 150
Impairment loss on foreclosed assets 111 – – – – – – –
Net Income $ 41 $ 145 $ 203 $ 129 $ 268 $ 95 $ 93 $ 42 </t>
  </si>
  <si>
    <t>Non-Interest Expense Detail</t>
  </si>
  <si>
    <t>Non-interest Expense Detail</t>
  </si>
  <si>
    <t>11. Non-Interest expense detail The following table
displays our SG&amp;A expenses for the years ended December 31, 2016 and 2015:
For the Years Ended December 31,
2016 2015
Selling, general and administrative expenses
Legal and accounting $ 167 $ 144
Salaries and related expenses 816 187
Board related expenses 112 105
Advertising 46 22
Rent and utilities 19 20
Printing 10 12
Loan and foreclosed asset expenses 62 16
Travel 35 15
Other 52 26
Total SG&amp;A $ 1,319 $ 547 Printing costs are both for printing
of investor related material and for the filing of documents electronically with the SEC.</t>
  </si>
  <si>
    <t>Subsequent Events</t>
  </si>
  <si>
    <t>Subsequent Events [Abstract]</t>
  </si>
  <si>
    <t>12. Subsequent Events On February 6, 2017, we entered into
a Loan Purchase and Sale Agreement (the “LPSA”) with Builder Finance, Inc. (“Builder Finance”), pursuant
to which Builder Finance shall have the right, from time to time, to purchase from us senior priority interests in certain loans
made to fund the vertical construction of one to four family residential dwellings (“Eligible Loans”). The LPSA is
made effective as of August 1, 2016. Each Eligible Loan will be evidenced by notes secured by, among other things, mortgages or
deeds of trust encumbering the respective construction properties. Previously, we had entered into a separate
Loan Purchase and Sale Agreement with 1st Financial dated as of December 24, 2014, as amended (the “Original LPSA”).
Builder Finance is a subsidiary of 1st Financial. The LPSA governs all Eligible Loans purchased from us on or after August 1,
2016, even those that would have been owned by 1st Financial pursuant to the Original LPSA. We, 1st Financial, and Builder Finance
entered into a Confirmation Agreement dated as of February 6, 2017 which confirmed that all Eligible Loans purchased by 1st Financial
from us prior to August 1, 2016 will continue to be governed by the terms of the Original LPSA, whereas those purchased on or
after August 1, 2016 will be governed by the LPSA.</t>
  </si>
  <si>
    <t>Summary of Significant Accounting Policies (Policies)</t>
  </si>
  <si>
    <t>Principles of Consolidation</t>
  </si>
  <si>
    <t>Principles of Consolidation These consolidated financial statements
include the consolidated accounts of the Company’s subsidiary and reflect all adjustments (all of which are normal recurring
accruals) which are, in the opinion of management, necessary for a fair presentation of the consolidated financial position, operating
results, and cash flows for the periods. All intercompany balances and transactions have been eliminated.</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t is reasonably possible that market
conditions could deteriorate, which could materially affect our consolidated financial position, results of operations and cash
flows. Among other effects, such changes could result in the need to increase the amount of our allowance for loan losses and
impair our foreclosed assets.</t>
  </si>
  <si>
    <t>Operating Segments</t>
  </si>
  <si>
    <t>Operating Segments Financial Accounting Standards Board
(“FASB”) Accounting Standards Codification (“ASC”) Topic 280, Segment Reporting</t>
  </si>
  <si>
    <t>Revenue Recognition</t>
  </si>
  <si>
    <t>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We generally charge a loan fee funded
by loan proceeds at the inception of each loan. This fee is recognized on a straight-line basis over the expected life of the loan,
which approximates the interest method. We defer the cost of loan origination
at loan inception and recognize this cost over the average life of our typical loan.</t>
  </si>
  <si>
    <t>Advertising</t>
  </si>
  <si>
    <t>Advertising Advertising costs are expensed as incurred
and are included in selling, general and administrative. Advertising expenses were $46 and $22 for the years ended December 31,
2016 and 2015, respectively.</t>
  </si>
  <si>
    <t>Cash and Cash Equivalents</t>
  </si>
  <si>
    <t>Cash and Cash Equivalents Management considers highly-liquid
investments with original maturities of three months or less to be cash equivalents.</t>
  </si>
  <si>
    <t>Fair Value Measurements</t>
  </si>
  <si>
    <t>Fair Value Measurements The Company follows the guidance of
FASB ASC 825, Financial Instruments Fair Value Measurements</t>
  </si>
  <si>
    <t>Loans Receivable</t>
  </si>
  <si>
    <t>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si>
  <si>
    <t>Allowance for Loan Losses</t>
  </si>
  <si>
    <t>Allowance for Loan Losses The allowance for loan losses is maintained
at a level believed adequate by management to absorb probable losses inherent in the loan portfolio.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he analysis of loans, if required, includes a comparison of estimated
collateral value to the principal amount of the loan. For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roker’s opinions of value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t>
  </si>
  <si>
    <t>Impaired Loans</t>
  </si>
  <si>
    <t>Impaired Loans A loan is considered to be impaired
when it is probable the Company will be unable to collect all principal and interest payments due in accordance with the contractual
terms of the loan agreement. The analysis of impaired loans includes a comparison of estimated collateral value to the principal
amount of the loan. If the value determined is less than the principal amount due (less any builder deposit), then the difference
is included in the allowance for loan loss. As values change, estimated loan losses may be provided for more or less than the
previous period.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t>
  </si>
  <si>
    <t>Foreclosed Assets When a loan is converted into a foreclosed
asset, the asset is booked at the as-is fair value minus estimated selling costs. Any gain is recognized on our income statement
as non-interest income. A loss resulting from the carying value of the loan exceeding its fair value and estimated selling costs
is charged to the allowance for loan losses. While we own the asset, we may remeasure its value. An increase in value is not recognized
until the property is sold, but a decrease in value will be recognized as an impairment loss, a non-interest expense. While the
initial valuation is done on an as-is basis, subsequent values are based on our plan for the asset. Assets which are not going
to be improved are still evaluated on an as-is basis. Assets we intend to improve, are improving, or have improved are appraised
based on the to-be-completed value, minus reasonable selling costs and the cost to complete</t>
  </si>
  <si>
    <t>Deferred Financing Costs, Net</t>
  </si>
  <si>
    <t xml:space="preserve">Deferred Financing Costs, Net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The deferred financing costs are reflected as a reduction in the unsecured
notes offering liability. The Company adopted the guidance on the presentation of debt issuance costs on January 1, 2016, as required.
As a result, the Company retrospectively applied the guidance to the 2015 Consolidated Balance Sheet by reclassifying $599 of deferred
financing costs previously classified in the assets section. The following is a roll forward of deferred
financing costs for the years ended December 31, 2016 and 2015:
2016 2015
Deferred financing costs, beginning balance $ 935 $ 737
Additions 79 198
Deferred financing costs, ending balance $ 1,014 $ 935
Less accumulated amortization (603 ) (336 )
Deferred financing costs, net $ 411 $ 599 The following is a roll forward of the
accumulated amortization of deferred financing costs for the years ended December 31, 2016 and 2015:
2016 2015
Accumulated amortization, beginning balance $ 336 $ 107
Additions 267 229
Accumulated amortization, ending balance $ 603 $ 336 </t>
  </si>
  <si>
    <t>Income Taxes</t>
  </si>
  <si>
    <t>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FASB ASC 740, Income
Taxes The Company’s policy is to record
interest and penalties related to taxes in interest expense on the consolidated statements of operations. There have been no significant
interest or penalties assessed or paid.</t>
  </si>
  <si>
    <t>Risks and Uncertainties</t>
  </si>
  <si>
    <t>Risks and Uncertainties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December 31, 2016, our loans were significantly
concentrated in a suburb of Pittsburgh, Pennsylvania, so the housing starts and prices in that area are more significant to our
business than other areas until and if more loans are created in other markets.</t>
  </si>
  <si>
    <t>Concentrations</t>
  </si>
  <si>
    <t xml:space="preserve">Concentrations Financial instruments that potentially
subject the Company to concentrations of credit risk consist principally of loans receivable. Our concentration risks are summarized
in the table below:
December 31, 2016 December 31, 2015
Percent of Percent of
Borrower Loan Borrower Loan
City Commitments City Commitments
Highest concentration risk Pittsburgh, PA 37% Pittsburgh, PA $ 37%
Second highest concentration risk Sarasota, FL 11% Sarasota, FL 22%
Third highest concentration risk Savannah, GA 6% Columbia, SC 6% </t>
  </si>
  <si>
    <t>Recent Accounting Pronouncements</t>
  </si>
  <si>
    <t>Recent Accounting Pronouncements The FASB issued Accounting Standards
Update (ASU) 2014-09, “ Revenue from Contracts with Customers (Topic 606) In April 2015, the FASB issued ASU 2015-03,
Interest - Imputation of Interest Simplifying the Presentation of Debt Issuance Costs Deferred Financing Costs, Net In June 2016, the FASB issued ASU 2016-13,
Financial Instruments - Credit Losses: Measurement of Credit Losses on Financial Instruments On August 26, 2016, the FASB issued
ASU 2016-15, Statement of Cash Flows (Topic 230): Classification of Certain Cash Receipts and Cash Payments</t>
  </si>
  <si>
    <t>Subsequent Events Management of the Company has evaluated
subsequent events through March 2, 2017, the date these consolidated financial statements were issued. See Note 12.</t>
  </si>
  <si>
    <t>Summary of Significant Accounting Policies (Tables)</t>
  </si>
  <si>
    <t>Schedule of RollForward of Deferred Financing Cost</t>
  </si>
  <si>
    <t xml:space="preserve">The following is a roll forward of deferred
financing costs for the years ended December 31, 2016 and 2015:
2016 2015
Deferred financing costs, beginning balance $ 935 $ 737
Additions 79 198
Deferred financing costs, ending balance $ 1,014 $ 935
Less accumulated amortization (603 ) (336 )
Deferred financing costs, net $ 411 $ 599 </t>
  </si>
  <si>
    <t>Schedule of RollForward of Accumulated Amortization of Deferred Financing Costs</t>
  </si>
  <si>
    <t xml:space="preserve">The following is a roll forward of the
accumulated amortization of deferred financing costs for the years ended December 31, 2016 and 2015:
2016 2015
Accumulated amortization, beginning balance $ 336 $ 107
Additions 267 229
Accumulated amortization, ending balance $ 603 $ 336 </t>
  </si>
  <si>
    <t>Summary of Concentration Risks</t>
  </si>
  <si>
    <t xml:space="preserve">Financial instruments that potentially
subject the Company to concentrations of credit risk consist principally of loans receivable. Our concentration risks are summarized
in the table below:
December 31, 2016 December 31, 2015
Percent of Percent of
Borrower Loan Borrower Loan
City Commitments City Commitments
Highest concentration risk Pittsburgh, PA 37% Pittsburgh, PA $ 37%
Second highest concentration risk Sarasota, FL 11% Sarasota, FL 22%
Third highest concentration risk Savannah, GA 6% Columbia, SC 6% </t>
  </si>
  <si>
    <t>Fair Value (Tables)</t>
  </si>
  <si>
    <t>Schedule of Non-financial Instruments Measured at Fair Value on Non-recurring Basis</t>
  </si>
  <si>
    <t xml:space="preserve">The following tables presents the balances
of non-financial instruments measured at fair value on a non-recurring basis as of December 31, 2016 and 2015. December 31, 2016
Quoted Prices
in Active Significant
Markets for Other Significant
Identical Observable Unobservable
Carrying Estimated Assets Inputs Inputs
Amount Fair Value Level 1 Level 2 Level 3
Foreclosed assets $ 2,798 $ 2,798 $ – $ – $ 2,798 December 31, 2015
Quoted Prices
in Active Significant
Markets for Other Significant
Identical Observable Unobservable
Carrying Estimated Assets Inputs Inputs
Amount Fair Value Level 1 Level 2 Level 3
Foreclosed assets $ 965 $ 965 $ – $ – $ 965 </t>
  </si>
  <si>
    <t>Schedule of Fair Value Measurements, Recurring and Nonrecurring</t>
  </si>
  <si>
    <t xml:space="preserve">The table below is a summary of fair
value estimates for financial instruments and the level of the fair value hierarchy (as discussed in Note 2) within which the fair
value measurements are categorized at the periods indicated: December 31, 2016
Quoted Prices
in Active Significant
Markets for Other Significant
Identical Observable Unobservable
Carrying Estimated Assets Inputs Inputs
Amount Fair Value Level 1 Level 2 Level 3
Financial Assets
Cash and cash equivalents $ 1,566 $ 1,566 $ 1,566 $ – $ –
Loans receivable, net 20,091 20,091 – – 20,091
Accrued interest on loans 280 280 – – 280
Financial Liabilities
Customer interest escrow 812 812 – – 812
Notes payable secured 7,322 7,322 – – 7,322
Notes payable unsecured, net 11,962 11,962 – – 11,962
Accrued interest payable 993 993 – – 993 December 31, 2015
Quoted Prices
in Active Significant
Markets for Other Significant
Identical Observable Unobservable
Carrying Estimated Assets Inputs Inputs
Amount Fair Value Level 1 Level 2 Level 3
Financial Assets
Cash and cash equivalents $ 1,341 $ 1,341 $ 1,341 $ – $ –
Loans receivable, net 14,060 14,060 – – 14,060
Accrued interest on loans 146 146 – – 146
Financial Liabilities
Customer interest escrow 498 498 – – 498
Notes payable secured 3,683 3,683 – – 3,683
Notes payable unsecured, net 8,497 8,497 – – 8,497
Accrued interest payable 460 460 – – 460 </t>
  </si>
  <si>
    <t>Financing Receivables (Tables)</t>
  </si>
  <si>
    <t>Schedule of Financing Receivables</t>
  </si>
  <si>
    <t xml:space="preserve">Financing receivables are comprised
of the following as of December 31, 2016 and 2015:
December 31, 2016 December 31, 2015
Commercial loans, gross $ 21,569 $ 15,247
Less: Deferred loan fees (618 ) (628 )
Less: Deposits (861 ) (521 )
Plus: Deferred origination expense 55 –
Less: Allowance for loan losses (54 ) (38 )
Commercial loans, net $ 20,091 $ 14,060 </t>
  </si>
  <si>
    <t>Schedule of Roll Forward of Commercial Loans</t>
  </si>
  <si>
    <t xml:space="preserve">Roll forward of commercial loans for
the years ended December 31, 2016 and 2015:
2016 2015
Beginning balance $ 14,060 $ 8,097
Additions 23,184 13,760
Payoffs/sales (15,168 ) (6,436 )
Moved to foreclosed assets (1,639 ) (767 )
Change in deferred origination expense 55 –
Change in builder deposit (340 ) (387 )
Change in loan loss provision (16 ) (17 )
New loan fees (1,270 ) (897 )
Earned loan fees 1,225 707
Ending balance $ 20,091 $ 14,060 </t>
  </si>
  <si>
    <t>Summary of Detail Finance Receivables</t>
  </si>
  <si>
    <t xml:space="preserve">A detail of the financing receivables
for the Pennsylvania loans at December 31, 2016 is as follows:
Item Term Interest Rate Funded to borrower Estimated collateral values
BMH Loan Demand (1) COF +7% (7% Floor)
Lots 39 3,173 (3)
Interest Escrow 950 541
Cash Bond 257 (5) 257
Loan Fee 750 –
Total BMH Loan 1,996 3,971
IMA Loans
New IMA Loan (loan fee) Demand (1) COF +7% (7% Floor) 250 –
New IMA Loan (advances) Demand (1) COF +7% (7% Floor) 149 –
Existing IMA Loan Demand (2) COF +7% (7% Floor) 1,687 1,465 (7)
Total IMA Loans 2,086 1,465
SF Preferred Equity – 1,150 (8)
Total $ 4,082 $ 6,586 A detail of the financing receivables
for the Pennsylvania loans at December 31, 2015 is as follows:
Item Term Interest Rate Funded to borrower Estimated collateral values
BMH Loan Demand (1) COF +2% (7% Floor)
Land for phase 5 (10 acres) $ – $ 1,079
Lots 974 2,338 (4)
Interest Escrow 950 267
Cash Bond 257 (5) 257
Loan Fee 750 –
Total BMH Loan 2,931 3,941
IMA Loans
New IMA Loan (loan fee) Demand (1) COF +2% (7% Floor) 250 –
New IMA Loan (advances) Demand (1) COF +2% (7% Floor) 1,251 –
Existing IMA Loan Demand (2) COF +2% (7% Floor) 1,687 2,951 (6)
Total IMA Loans 3,188 2,951
Unearned Loan Fee (115 ) –
SF Preferred Equity – 1,010 (8)
Total $ 6,004 $ 7,902 (1) (2) (3) (4) (5) (6) (7) (8) </t>
  </si>
  <si>
    <t>Commercial Loans - Real Estate Development Loan Portfolio Summary</t>
  </si>
  <si>
    <t>The following is a summary of our loan
portfolio to builders for land development as of December 31, 2016. The Pennsylvania loans below are the Pennsylvania Loans discussed
above.
State Number of Borrowers Number of Loans Value of Collateral (1) Commitment Amount Amount Outstanding Loan to Value Ratio (2) Loan Fee
Pennsylvania 1 3 $ 6,586 $ 5,931 (3) $ 4,082 62 % $ 1,000
Total 1 3 $ 6,586 $ 5,931 $ 4,082 62 % $ 1,000
(1) The value is determined by the appraised value adjusted for remaining costs to be paid and third party mortgage balances. Part of this collateral is $1,15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931 commitment amount. The following is a summary of our loan
portfolio to builders for land development as of December 31, 2015. The Pennsylvania loans below are the Pennsylvania Loans discussed
above.
State Number of Borrowers Number of Loans Value of Collateral (1) Commitment Amount Amount Outstanding Loan to Value Ratio (2) Loan Fee
Pennsylvania 1 3 $ 7,902 $ 6,456 (3) $ 6,118 77 % $ 1,000
Total 1 3 $ 7,902 $ 6,456 $ 6,118 77 % $ 1,000
(1) The value is determined by the appraised value adjusted for remaining costs to be paid and third party mortgage balances. Part of this collateral is $1,01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letters of credit and cash bonds.</t>
  </si>
  <si>
    <t>Commercial Loans - Construction Loan Portfolio Summary</t>
  </si>
  <si>
    <t>The following is a summary of our loan
portfolio to builders for home construction loans as of December 31, 2016.
State Number of Borrowers Number of Loans Value of Collateral (1) Commitment Amount Amount Outstanding Loan to Value Ratio (2) Loan Fee
Colorado 1 3 $ 1,615 $ 1,131 $ 605 70 % 5 %
Connecticut 1 1 715 500 479 70 % 5 %
Delaware 1 2 244 171 40 70 % 5 %
Florida 7 15 14,014 8,548 4,672 61 % 5 %
Georgia 4 9 6,864 4,249 2,749 62 % 5 %
Idaho 1 1 319 215 205 67 % 5 %
Michigan 1 1 210 126 118 60 % 5 %
New Jersey 1 3 977 719 528 74 % 5 %
New York 1 4 1,745 737 685 42 % 5 %
North Carolina 2 2 1,015 633 216 62 % 5 %
Ohio 1 1 1,405 843 444 60 % 5 %
Pennsylvania 2 15 12,725 6,411 5,281 50 % 5 %
South Carolina 5 7 2,544 1,591 783 63 % 5 %
Tennessee 1 3 1,080 767 430 71 % 5 %
Utah 1 2 715 500 252 70 % 5 %
Total 30 69 $ 46,187 $ 27,141 $ 17,487 59 % (3) 5 %
(1) The value is determined by the appraised value.
(2) The loan to value ratio is calculated by taking the commitment amount and dividing by the appraised value.
(3) Represents the weighted average loan to value ratio of the loans. The following is a summary of our loan
portfolio to builders for home construction loans as of December 31, 2015.
State Number of Borrowers Number of Loans Value of Collateral (1) Commitment Amount Amount Outstanding Loan to Value Ratio (2) Loan Fee
Colorado 1 4 $ 2,160 $ 1,519 $ 830 70 % 5 %
Connecticut 1 1 715 500 251 70 % 5 %
Delaware 1 2 1,074 671 105 63 % 5 %
Florida 3 10 10,683 6,440 4,378 60 % 5 %
Georgia 2 3 3,916 2,278 712 58 % 5 %
New Jersey 1 2 510 357 268 70 % 5 %
North Carolina 1 2 385 270 172 70 % 5 %
Pennsylvania 2 6 4,107 2,391 1,275 58 % 5 %
South Carolina 2 16 2,395 1,699 1,136 71 % 5 %
Total 14 46 $ 25,945 $ 16,125 $ 9,127 62 % (3) 5 %
(1) The value is determined by the appraised value.
(2) The loan to value ratio is calculated by taking the commitment amount and dividing by the appraised value.
(3) Represents the weighted average loan to value ratio of the loans.</t>
  </si>
  <si>
    <t>Summary of Finance Receivables by Classification</t>
  </si>
  <si>
    <t xml:space="preserve">Finance Receivables – By risk
rating:
December 31, 2016 December 31, 2015
Pass $ 18,275 $ 15,247
Special mention 3,294 –
Classified – accruing – –
Classified – nonaccrual – –
Total $ 21,569 $ 15,247 </t>
  </si>
  <si>
    <t>Schedule of Impairment Calculation Method</t>
  </si>
  <si>
    <t xml:space="preserve">Finance Receivables – Method of
impairment calculation:
December 31, 2016 December 31, 2015
Performing loans evaluated individually $ 12,424 $ 10,672
Performing loans evaluated collectively 9,145 4,575
Non-performing loans without a specific reserve $ – $ –
Non-performing loans with a specific reserve – –
Total $ 21,569 $ 15,247 </t>
  </si>
  <si>
    <t>Foreclosed Assets (Tables)</t>
  </si>
  <si>
    <t>Schedule of Roll Forward of Foreclosed Assets</t>
  </si>
  <si>
    <t xml:space="preserve">Roll forward of Foreclosed Assets for
the years ended December 31, 2016 and 2015:
2016 2015
Beginning balance $ 965 $ –
Additions from loans 1,813 880
Additions for construction/development 566 85
Sale proceeds (463 ) –
Gain on sale 28 –
Impairment loss on foreclosed assets (111 ) –
Ending balance $ 2,798 $ 965 </t>
  </si>
  <si>
    <t>Borrowings (Tables)</t>
  </si>
  <si>
    <t>Schedule of Borrowings</t>
  </si>
  <si>
    <t xml:space="preserve">The following table displays our borrowings
and a ranking of priority:
Priority Rank December 31, 2016 December 31, 2015
Borrowing Source
Purchase and sale agreements 1 $ 7,322 $ 3,683
Secured line of credit from affiliates 2 – –
Other unsecured debt (senior subordinated) 3 279 –
Unsecured Notes through our public offering 4 11,221 8,496
Other unsecured debt (subordinated) 4 700 600
Other unsecured debt (junior subordinated) 5 173 –
Total $ 19,695 $ 12,779 </t>
  </si>
  <si>
    <t>Schedule of Maturities of Long-term Debt</t>
  </si>
  <si>
    <t xml:space="preserve">The following table shows the maturity
of outstanding debt as of December 31, 2016.
Year Maturing Total Amount Maturing Public Offering Other Unsecured Purchase and Sale Agreements
2017 $ 10,838 $ 3,116 $ 600 $ 7,322
2018 2,516 2,516 – –
2019 3,011 3,011 – –
2020 3,330 2,578 552 –
Total $ 19,695 $ 11,221 $ 1,152 $ 7,322 </t>
  </si>
  <si>
    <t>Schedule of Purchase and Sale Agreements</t>
  </si>
  <si>
    <t xml:space="preserve">The purchase and sale agreements are
detailed below:
December 31, 2016 December 31, 2015
Book Value of Due From Book Value of Due From
Loans which Shepherd’s Loans which Shepherd’s
Served as Finance to Loan Served as Finance to Loan
Collateral Purchaser Collateral Purchaser
Loan purchaser
1st Financial Bank, USA $ 5,779 $ 2,517 $ 2,723 $ 1,061
S.K. Funding, LLC 7,770 4,805 4,522 2,622
Total $ 13,549 $ 7,322 $ 7,245 $ 3,683 </t>
  </si>
  <si>
    <t>Schedule of Rollforward of Notes Outstanding</t>
  </si>
  <si>
    <t xml:space="preserve">The following table shows the roll forward
of our Notes program:
Year Ended December 31, 2016 Year Ended December 31, 2015
Gross notes outstanding, beginning of period $ 8,496 $ 5,427
Notes issued 4,972 3,737
Note repayments / redemptions (2,247 ) (668 )
Gross notes outstanding, end of period 11,221 8,496
Less deferred financing costs, net 411 599
Notes outstanding, net $ 10,810 $ 7,897 </t>
  </si>
  <si>
    <t>Members' Capital (Tables)</t>
  </si>
  <si>
    <t>Schedule of Capital Units</t>
  </si>
  <si>
    <t xml:space="preserve">The members’ capital balances
by class are as follows:
Class December 31, 2016 December 31, 2015
B Preferred Units $ 1,150 $ 1,010
A Common Units 2,249 2,274
Members’ Capital $ 3,399 $ 3,284 </t>
  </si>
  <si>
    <t>Related Party Transactions (Tables)</t>
  </si>
  <si>
    <t>Schedule of Related Party Transactions</t>
  </si>
  <si>
    <t xml:space="preserve">The Company has accepted new investments
under the Notes Program from employees, managers, members and relatives of managers and members, with $2,197 and $2,600 outstanding
at December 31, 2016 and 2015, respectively. The larger of these investments are detailed below:
Amount invested as of Weighted average interest rate as of Interest earned during the year ended December 31,
Investor Finance December 31, 2016 December 31, 2015 December 31, 2016 2016 2015
Bill Myrick Independent Manager $ 304 $ 286 8.60 % $ 24 $ 14
Wallach Family Irrevocable Educational Trust Trustee is Member 200 200 9.00 % 16 15
Eric Rauscher Independent Manager 600 600 7.13 % 45 37
Joseph Rauscher Parents of Independent Manager 186 186 8.00 % 16 16
Seven Kings Holdings, Inc. Affiliate of Member 500 500 9.00 % 38 35 </t>
  </si>
  <si>
    <t>Selected Quarterly Condensed Consolidated Financial Data (Unaudited) (Tables)</t>
  </si>
  <si>
    <t>Summarized Unaudited Quarterly Condensed Consolidated Financial Data</t>
  </si>
  <si>
    <t xml:space="preserve">Summarized unaudited quarterly condensed
consolidated financial data for the four quarters of 2016 and 2015 are as follows (in thousands):
Quarter 4 Quarter 3 Quarter 2 Quarter 1 Quarter 4 Quarter 3 Quarter 2 Quarter 1
2016 2016 2016 2016 2015 2015 2015 2015
Net Interest Income $ 491 $ 442 $ 464 $ 479 $ 326 $ 210 $ 212 $ 192
Non-Interest Income 28 – 44 – 105 – – –
SG&amp;A expense 367 297 305 350 163 115 119 150
Impairment loss on foreclosed assets 111 – – – – – – –
Net Income $ 41 $ 145 $ 203 $ 129 $ 268 $ 95 $ 93 $ 42 </t>
  </si>
  <si>
    <t>Non-Interest Expense Detail (Tables)</t>
  </si>
  <si>
    <t>Schedule of Selling General and Administrative Expenses</t>
  </si>
  <si>
    <t xml:space="preserve">The following table
displays our SG&amp;A expenses for the years ended December 31, 2016 and 2015:
For the Years Ended December 31,
2016 2015
Selling, general and administrative expenses
Legal and accounting $ 167 $ 144
Salaries and related expenses 816 187
Board related expenses 112 105
Advertising 46 22
Rent and utilities 19 20
Printing 10 12
Loan and foreclosed asset expenses 62 16
Travel 35 15
Other 52 26
Total SG&amp;A $ 1,319 $ 547 </t>
  </si>
  <si>
    <t>Summary of Significant Accounting Policies (Details Narrative) $ in Thousands</t>
  </si>
  <si>
    <t>Dec. 31, 2016USD ($)Segment</t>
  </si>
  <si>
    <t>Dec. 31, 2015USD ($)</t>
  </si>
  <si>
    <t>Number of reporting segment | Segment</t>
  </si>
  <si>
    <t>Advertising costs</t>
  </si>
  <si>
    <t>Description of Committed Balances On Loans</t>
  </si>
  <si>
    <t>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t>
  </si>
  <si>
    <t>Deferred financing costs, net</t>
  </si>
  <si>
    <t>Summary of Significant Accounting Policies - Schedule of RollForward of Deferred Financing Cost (Details) - USD ($) $ in Thousands</t>
  </si>
  <si>
    <t>Dec. 31, 2014</t>
  </si>
  <si>
    <t>Deferred financing costs, beginning balance</t>
  </si>
  <si>
    <t>Additions</t>
  </si>
  <si>
    <t>Deferred financing costs, ending balance</t>
  </si>
  <si>
    <t>Less accumulated amortization</t>
  </si>
  <si>
    <t>Summary of Significant Accounting Policies - Schedule of RollForward of Accumulated Amortization of Deferred Financing Costs (Details) - USD ($) $ in Thousands</t>
  </si>
  <si>
    <t>Accumulated amortization, beginning balance</t>
  </si>
  <si>
    <t>Accumulated amortization, ending balance</t>
  </si>
  <si>
    <t>Summary of Significant Accounting Policies - Summary of Concentration Risks (Details)</t>
  </si>
  <si>
    <t>Highest Concentration Risk [Member]</t>
  </si>
  <si>
    <t>Borrower City</t>
  </si>
  <si>
    <t>Pittsburgh, PA</t>
  </si>
  <si>
    <t>Percent of Loan Commitments</t>
  </si>
  <si>
    <t>37.00%</t>
  </si>
  <si>
    <t>Second Highest Concentration Risk [Member]</t>
  </si>
  <si>
    <t>Sarasota, FL</t>
  </si>
  <si>
    <t>11.00%</t>
  </si>
  <si>
    <t>22.00%</t>
  </si>
  <si>
    <t>Third Highest Concentration Risk [Member]</t>
  </si>
  <si>
    <t>Savannah, GA</t>
  </si>
  <si>
    <t>Columbia, SC</t>
  </si>
  <si>
    <t>6.00%</t>
  </si>
  <si>
    <t>Fair Value - Schedule of Non-financial Instruments Measured at Fair Value on Non-recurring Basis (Details) - USD ($) $ in Thousands</t>
  </si>
  <si>
    <t>Carrying Amount [Member]</t>
  </si>
  <si>
    <t>Estimate Fair Value [Member]</t>
  </si>
  <si>
    <t>Fair Value, Inputs, Level 1 [Member]</t>
  </si>
  <si>
    <t>Fair Value, Inputs, Level 2 [Member]</t>
  </si>
  <si>
    <t>Fair Value, Inputs, Level 3 [Member]</t>
  </si>
  <si>
    <t>Fair Value - Schedule of Fair Value Measurements, Recurring and Nonrecurring (Details) - USD ($) $ in Thousands</t>
  </si>
  <si>
    <t>Financial Assets, Cash and cash equivalents</t>
  </si>
  <si>
    <t>Financial Assets, Loans receivable, net</t>
  </si>
  <si>
    <t>Financial Liabilities, Customer interest escrow</t>
  </si>
  <si>
    <t>Financial Liabilities, Notes payable unsecured, net</t>
  </si>
  <si>
    <t>Financial Assets, Accrued interest on loans</t>
  </si>
  <si>
    <t>Financial Liabilities, Notes payable secured</t>
  </si>
  <si>
    <t>Financial Liabilities, Accrued interest payable</t>
  </si>
  <si>
    <t>Financing Receivables (Details Narrative) - Pennsylvania Loans [Member] $ / shares in Units, $ in Thousands</t>
  </si>
  <si>
    <t>Dec. 31, 2016USD ($)$ / shares</t>
  </si>
  <si>
    <t>Invest in preferred equity, per closing of a lot payoff | $ / shares</t>
  </si>
  <si>
    <t>Loan fee amount | $</t>
  </si>
  <si>
    <t>Loan accrued interest, description</t>
  </si>
  <si>
    <t>Interest on the Pennsylvania Loans accrues annually at 7% (2% prior to August 1, 2016) plus the greater of (i) 5.0%</t>
  </si>
  <si>
    <t>Financing Receivables - Schedule of Financing Receivables (Details) - USD ($) $ in Thousands</t>
  </si>
  <si>
    <t>Commercial loans, gross</t>
  </si>
  <si>
    <t>Less: Deferred loan fees</t>
  </si>
  <si>
    <t>Less: Deposits</t>
  </si>
  <si>
    <t>Plus: Deferred origination expense</t>
  </si>
  <si>
    <t>Less: Allowance for loan losses</t>
  </si>
  <si>
    <t>Commercial loans, net</t>
  </si>
  <si>
    <t>Financing Receivables - Schedule of Roll Forward of Commercial Loans (Details) - USD ($) $ in Thousands</t>
  </si>
  <si>
    <t>Beginning balance</t>
  </si>
  <si>
    <t>Payoffs/sales</t>
  </si>
  <si>
    <t>Moved to foreclosed assets</t>
  </si>
  <si>
    <t>Change in builder deposit</t>
  </si>
  <si>
    <t>Change in loan loss provision</t>
  </si>
  <si>
    <t>New loan fees</t>
  </si>
  <si>
    <t>Earned loan fees</t>
  </si>
  <si>
    <t>Ending balance</t>
  </si>
  <si>
    <t>Financing Receivables - Summary of Detail Finance Receivables (Details) - USD ($) $ in Thousands</t>
  </si>
  <si>
    <t>Finance Receivables PA loans [Line Items]</t>
  </si>
  <si>
    <t>Funded to borrower</t>
  </si>
  <si>
    <t>Estimated collateral values</t>
  </si>
  <si>
    <t>BMH Loan [Member]</t>
  </si>
  <si>
    <t>Financial Receivable Term</t>
  </si>
  <si>
    <t>[1]</t>
  </si>
  <si>
    <t>Demand</t>
  </si>
  <si>
    <t>Financial Receivable Interest</t>
  </si>
  <si>
    <t>COF +7% (7% Floor)</t>
  </si>
  <si>
    <t>COF +2% (7% Floor)</t>
  </si>
  <si>
    <t>New IMA Loan (loan fee) [Member]</t>
  </si>
  <si>
    <t>New IMA Loan (advances) [Member]</t>
  </si>
  <si>
    <t>IMA Existing Loan [Member]</t>
  </si>
  <si>
    <t>[2]</t>
  </si>
  <si>
    <t>[3]</t>
  </si>
  <si>
    <t>[4]</t>
  </si>
  <si>
    <t>BMH Lots [Member]</t>
  </si>
  <si>
    <t>[5]</t>
  </si>
  <si>
    <t>[6]</t>
  </si>
  <si>
    <t>BMH Interest Escrow [Member]</t>
  </si>
  <si>
    <t>BMH Loan Cash Bond [Member]</t>
  </si>
  <si>
    <t>[7]</t>
  </si>
  <si>
    <t>BMH Loan Fee [Member]</t>
  </si>
  <si>
    <t>Total BMH Loan [Member]</t>
  </si>
  <si>
    <t>Total IMA Loans [Member]</t>
  </si>
  <si>
    <t>SF Preferred Equity [Member]</t>
  </si>
  <si>
    <t>[8]</t>
  </si>
  <si>
    <t>BMH Loan Land for phases 5 (10 acres) [Member]</t>
  </si>
  <si>
    <t>Unearned Loan Fee [Member]</t>
  </si>
  <si>
    <t>These are the stated terms; however, in practice, principal will be repaid upon the sale of each developed lot.</t>
  </si>
  <si>
    <t>Estimated collateral value is equal to the appraised value of $1,568, net of estimated costs to finish the development of $103.</t>
  </si>
  <si>
    <t>Estimated collateral value is equal to the appraised value of $3,101, net of estimated costs to finish the development of $150.</t>
  </si>
  <si>
    <t>These are the stated terms; however, in practice, principal will be repaid upon the sale of each developed lot after the BMH loan and the New IMA loan are satisfied.</t>
  </si>
  <si>
    <t>Estimated collateral value is equal to the appraised value of the remaining lots of $3,756, net of the net estimated costs to finish the development of $583.</t>
  </si>
  <si>
    <t>Estimated collateral value is equal to the appraised value of the remaining lots of $3,600, net of the net estimated costs to finish the development of $531 and the first mortgage amount of $731.</t>
  </si>
  <si>
    <t>The cash bond is in place to guarantee to the township that work will be completed on this project. We will fund this work and expect to cancel the bond upon completion of the work.</t>
  </si>
  <si>
    <t>In the event of a foreclosure on the property securing certain of our loans, a portion of our collateral is preferred equity in our Company, which might be difficult to sell, which could impact our ability to eliminate the loan balance. The loans are collectively cross-collateralized and, therefore, treated as one loan for the purpose of calculating the effective interest rate and for available remedies upon an instance of default. As lots are released, a specific release price is repaid by the borrower, with 10% of that amount being used to fund the Interest Escrow (except for the construction funding for homes). The customer will make cash interest payments only when the Interest Escrow is fully depleted, except for construction funding for homes, where the customer makes interest payments monthly.</t>
  </si>
  <si>
    <t>Financing Receivables - Summary of Detail Finance Receivables (Details) (Parenthetical) - USD ($) $ in Thousands</t>
  </si>
  <si>
    <t>Percentage of amount used for interest escrow</t>
  </si>
  <si>
    <t>10.00%</t>
  </si>
  <si>
    <t>Estimated collateral value equal to appraised value of remaining lots</t>
  </si>
  <si>
    <t>Estimated costs to finish development</t>
  </si>
  <si>
    <t>Second mortgage amount</t>
  </si>
  <si>
    <t>Financing Receivables - Commercial Loans - Real Estate Development Loan Portfolio Summary (Details) $ in Thousands</t>
  </si>
  <si>
    <t>Dec. 31, 2016USD ($)Loan</t>
  </si>
  <si>
    <t>Dec. 31, 2015USD ($)Loan</t>
  </si>
  <si>
    <t>Real Estate Development Loan Portfolio [Line Items]</t>
  </si>
  <si>
    <t>Commitment Amount</t>
  </si>
  <si>
    <t>Amount Outstanding</t>
  </si>
  <si>
    <t>Pennsylvania [Member]</t>
  </si>
  <si>
    <t>Number of Borrowers | Loan</t>
  </si>
  <si>
    <t>Number of Loans | Loan</t>
  </si>
  <si>
    <t>Value of Collateral</t>
  </si>
  <si>
    <t>Loan to Value Ratio</t>
  </si>
  <si>
    <t>50.00%</t>
  </si>
  <si>
    <t>58.00%</t>
  </si>
  <si>
    <t>Real Estate Development [Member]</t>
  </si>
  <si>
    <t>62.00%</t>
  </si>
  <si>
    <t>77.00%</t>
  </si>
  <si>
    <t>Loan Fee</t>
  </si>
  <si>
    <t>Real Estate Development [Member] | Pennsylvania [Member]</t>
  </si>
  <si>
    <t>The value is determined by the appraised value.</t>
  </si>
  <si>
    <t>The loan to value ratio is calculated by taking the commitment amount and dividing by the appraised value.</t>
  </si>
  <si>
    <t>The value is determined by the appraised value adjusted for remaining costs to be paid and third party mortgage balances. Part of this collateral is $1,15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value is determined by the appraised value adjusted for remaining costs to be paid and third party mortgage balances. Part of this collateral is $1,01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loan to value ratio is calculated by taking the outstanding amount and dividing by the appraised value.</t>
  </si>
  <si>
    <t>The commitment amount does not include letters of credit and cash bonds, as the sum of the total balance outstanding including the cash bonds plus the letters of credit and remaining to fund for construction is less than the $5,931 commitment amount.</t>
  </si>
  <si>
    <t>The commitment amount includes letters of credit and cash bonds.</t>
  </si>
  <si>
    <t>Financing Receivables - Commercial Loans - Real Estate Development Loan Portfolio Summary (Details) (Parenthetical) - USD ($) $ in Thousands</t>
  </si>
  <si>
    <t>Collateral of preferred equity</t>
  </si>
  <si>
    <t>Commitment amount</t>
  </si>
  <si>
    <t>Financing Receivables - Commercial Loans - Construction Loan Portfolio Summary (Details) $ in Thousands</t>
  </si>
  <si>
    <t>Summary Of Loan Portfolio To Builders For Home Construction [Line Items]</t>
  </si>
  <si>
    <t>Colorado [Member]</t>
  </si>
  <si>
    <t>Loan To Value Ratio</t>
  </si>
  <si>
    <t>70.00%</t>
  </si>
  <si>
    <t>5.00%</t>
  </si>
  <si>
    <t>Connecticut [Member]</t>
  </si>
  <si>
    <t>Delaware [Member]</t>
  </si>
  <si>
    <t>63.00%</t>
  </si>
  <si>
    <t>Florida [Member]</t>
  </si>
  <si>
    <t>61.00%</t>
  </si>
  <si>
    <t>60.00%</t>
  </si>
  <si>
    <t>Georgia [Member]</t>
  </si>
  <si>
    <t>Idaho [Member]</t>
  </si>
  <si>
    <t>67.00%</t>
  </si>
  <si>
    <t>Michigan [Member]</t>
  </si>
  <si>
    <t>New Jersey [Member]</t>
  </si>
  <si>
    <t>74.00%</t>
  </si>
  <si>
    <t>New York [Member]</t>
  </si>
  <si>
    <t>42.00%</t>
  </si>
  <si>
    <t>North Carolina [Member]</t>
  </si>
  <si>
    <t>Ohio [Member]</t>
  </si>
  <si>
    <t>South Carolina [Member]</t>
  </si>
  <si>
    <t>71.00%</t>
  </si>
  <si>
    <t>Tennessee [Member]</t>
  </si>
  <si>
    <t>Utah [Member]</t>
  </si>
  <si>
    <t>Total [Member]</t>
  </si>
  <si>
    <t>[2],[3]</t>
  </si>
  <si>
    <t>59.00%</t>
  </si>
  <si>
    <t>Represents the weighted average loan to value ratio of the loans.</t>
  </si>
  <si>
    <t>Financing Receivables - Summary of Finance Receivables by Classification (Details) - USD ($) $ in Thousands</t>
  </si>
  <si>
    <t>Loans receivable, gross</t>
  </si>
  <si>
    <t>Pass [Member]</t>
  </si>
  <si>
    <t>Special Mention [Member]</t>
  </si>
  <si>
    <t>Classified - Accruing [Member]</t>
  </si>
  <si>
    <t>Classified - Nonaccrual [Member]</t>
  </si>
  <si>
    <t>Financing Receivables - Schedule of Impairment Calculation Method (Details) - USD ($) $ in Thousands</t>
  </si>
  <si>
    <t>Accounts, Notes, Loans and Financing Receivable [Line Items]</t>
  </si>
  <si>
    <t>Total</t>
  </si>
  <si>
    <t>Performing Financial Instruments [Member]</t>
  </si>
  <si>
    <t>Individually evaluated</t>
  </si>
  <si>
    <t>Collectively evaluated</t>
  </si>
  <si>
    <t>Non-performing Financial Instruments [Member]</t>
  </si>
  <si>
    <t>Foreclosed Assets - Schedule of Roll Forward of Foreclosed Assets (Details) - USD ($) $ in Thousands</t>
  </si>
  <si>
    <t>3 Months Ended</t>
  </si>
  <si>
    <t>Sep. 30, 2016</t>
  </si>
  <si>
    <t>Mar. 31, 2016</t>
  </si>
  <si>
    <t>Sep. 30, 2015</t>
  </si>
  <si>
    <t>Jun. 30, 2015</t>
  </si>
  <si>
    <t>Mar. 31, 2015</t>
  </si>
  <si>
    <t>Additions from loans</t>
  </si>
  <si>
    <t>Additions for construction/development</t>
  </si>
  <si>
    <t>Sale proceeds</t>
  </si>
  <si>
    <t>Gain on sale</t>
  </si>
  <si>
    <t>Borrowings (Details Narrative) - USD ($) $ in Thousands</t>
  </si>
  <si>
    <t>1 Months Ended</t>
  </si>
  <si>
    <t>Oct. 31, 2016</t>
  </si>
  <si>
    <t>Apr. 30, 2016</t>
  </si>
  <si>
    <t>Aug. 31, 2015</t>
  </si>
  <si>
    <t>Loans payable</t>
  </si>
  <si>
    <t>Unsecured note</t>
  </si>
  <si>
    <t>Notes compounding rates</t>
  </si>
  <si>
    <t>Debt instrument, term</t>
  </si>
  <si>
    <t>4 years</t>
  </si>
  <si>
    <t>S.K. Funding, LLC [Member]</t>
  </si>
  <si>
    <t>Unrelated Third Party [Member]</t>
  </si>
  <si>
    <t>Debt instrument, interest rate, stated percentage</t>
  </si>
  <si>
    <t>Short-term debt, maximum amount outstanding during period</t>
  </si>
  <si>
    <t>Short-term debt, average outstanding amount</t>
  </si>
  <si>
    <t>Debt instrument, maturity date</t>
  </si>
  <si>
    <t>Apr. 15,
		2020</t>
  </si>
  <si>
    <t>Notes Program [Member]</t>
  </si>
  <si>
    <t>8.26%</t>
  </si>
  <si>
    <t>7.30%</t>
  </si>
  <si>
    <t>Notes Program [Member] | Minimum [Member]</t>
  </si>
  <si>
    <t>12 months</t>
  </si>
  <si>
    <t>Notes Program [Member] | Maximum [Member]</t>
  </si>
  <si>
    <t>48 months</t>
  </si>
  <si>
    <t>1st Financial Bank [Member]</t>
  </si>
  <si>
    <t>Percentage of each loan</t>
  </si>
  <si>
    <t>Borrowings floor interest rate</t>
  </si>
  <si>
    <t>9.00%</t>
  </si>
  <si>
    <t>12.00%</t>
  </si>
  <si>
    <t>Affiliate Loans [Member]</t>
  </si>
  <si>
    <t>4.19%</t>
  </si>
  <si>
    <t>4.20%</t>
  </si>
  <si>
    <t>Maximum availability</t>
  </si>
  <si>
    <t>7 Kings Holdings, Inc [Member]</t>
  </si>
  <si>
    <t>Other Unsecured Loans [Member]</t>
  </si>
  <si>
    <t>7.50%</t>
  </si>
  <si>
    <t>7.90%</t>
  </si>
  <si>
    <t>Feb. 19,
		2016</t>
  </si>
  <si>
    <t>Feb. 18,
		2017</t>
  </si>
  <si>
    <t>Jun. 23,
		2017</t>
  </si>
  <si>
    <t>Debt instrument, periodic payment, interest</t>
  </si>
  <si>
    <t>Borrowings - Schedule of Borrowings (Details) - USD ($) $ in Thousands</t>
  </si>
  <si>
    <t>Purchase and sale agreements</t>
  </si>
  <si>
    <t>Secured line of credit from affiliates</t>
  </si>
  <si>
    <t>Other unsecured debt (senior subordinated)</t>
  </si>
  <si>
    <t>Unsecured Notes through our public offering</t>
  </si>
  <si>
    <t>Other unsecured debt (subordinated)</t>
  </si>
  <si>
    <t>Other unsecured debt (junior subordinated)</t>
  </si>
  <si>
    <t>Borrowings - Schedule of Maturities of Long-term Debt (Details) $ in Thousands</t>
  </si>
  <si>
    <t>Dec. 31, 2016USD ($)</t>
  </si>
  <si>
    <t>Total Amount Maturing [Member]</t>
  </si>
  <si>
    <t>Public Offering [Member]</t>
  </si>
  <si>
    <t>Other Unsecured [Member]</t>
  </si>
  <si>
    <t>Purchase And Sale Agreements [Member]</t>
  </si>
  <si>
    <t>Borrowings - Schedule of Purchase and Sale Agreements (Details) - USD ($) $ in Thousands</t>
  </si>
  <si>
    <t>Book Value of Loans which Served as Collateral</t>
  </si>
  <si>
    <t>Due From Shepherd's Finance to Loan Purchaser</t>
  </si>
  <si>
    <t>Borrowings - Schedule of Roll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Members' Capital (Details Narrative) - USD ($) $ / shares in Units, $ in Thousands</t>
  </si>
  <si>
    <t>Common Class A [Member]</t>
  </si>
  <si>
    <t>Common stock, outstanding</t>
  </si>
  <si>
    <t>Common Class A [Member] | Wallach Family [Member]</t>
  </si>
  <si>
    <t>Percentage of common equity purchased</t>
  </si>
  <si>
    <t>4.00%</t>
  </si>
  <si>
    <t>Series B Cumulative Preferred Stock [Member]</t>
  </si>
  <si>
    <t>Preferred stock, value</t>
  </si>
  <si>
    <t>Preferred stock, profit distribution</t>
  </si>
  <si>
    <t>Number of units agreed to purchase</t>
  </si>
  <si>
    <t>Hoskins Group agreed to purchase 0.1 unit for $10 at each closing of a lot to a third party in the Hamlets and Tuscany subdivisions.</t>
  </si>
  <si>
    <t>Invest in preferred equity, per closing of a lot payoff</t>
  </si>
  <si>
    <t>Members' Capital - Schedule of Capital Units (Details) - USD ($) $ in Thousands</t>
  </si>
  <si>
    <t>Members' Equity</t>
  </si>
  <si>
    <t>B Preferred Units [Member]</t>
  </si>
  <si>
    <t>A Common Units [Member]</t>
  </si>
  <si>
    <t>Related Party Transactions (Details Narrative) - USD ($) $ in Thousands</t>
  </si>
  <si>
    <t>Unsecured debt</t>
  </si>
  <si>
    <t>Notes outstanding</t>
  </si>
  <si>
    <t>Notes And Accounts Payable To Affiliates [Member]</t>
  </si>
  <si>
    <t>7 Kings Holdings, Inc [Member] | S.K. Funding [Member]</t>
  </si>
  <si>
    <t>Percentage of ownership interest</t>
  </si>
  <si>
    <t>Related Party Transactions - Schedule of Related Party Transactions (Details) - USD ($) $ in Thousands</t>
  </si>
  <si>
    <t>Relationship</t>
  </si>
  <si>
    <t>Affiliate of Member</t>
  </si>
  <si>
    <t>Notes Payable, Related Parties</t>
  </si>
  <si>
    <t>Weighted Average Interest Rate</t>
  </si>
  <si>
    <t>Interest Expense, Related Party</t>
  </si>
  <si>
    <t>Bill Myrick [Member]</t>
  </si>
  <si>
    <t>Independent Manager</t>
  </si>
  <si>
    <t>8.60%</t>
  </si>
  <si>
    <t>Wallach Family Irrevocable Educational Trust [Member]</t>
  </si>
  <si>
    <t>Trustee is Member</t>
  </si>
  <si>
    <t>Eric Rauscher [Member]</t>
  </si>
  <si>
    <t>7.13%</t>
  </si>
  <si>
    <t>Joseph Rauscher [Member]</t>
  </si>
  <si>
    <t>Parents of Independent Manager</t>
  </si>
  <si>
    <t>8.00%</t>
  </si>
  <si>
    <t>Commitments and Contingencies (Details Narrative) - USD ($) $ in Thousands</t>
  </si>
  <si>
    <t>Letter of credit, amount outstanding</t>
  </si>
  <si>
    <t>Selected Quarterly Condensed Consolidated Financial Data (Unaudited) - Summarized Unaudited Quarterly Condensed Consolidated Financial Data (Details) - USD ($) $ in Thousands</t>
  </si>
  <si>
    <t>SG&amp;A expense</t>
  </si>
  <si>
    <t>Net Income</t>
  </si>
  <si>
    <t>Non-Interest Expense Detail - Schedule of Selling General and Administrative Expenses (Details) - USD ($) $ in Thousands</t>
  </si>
  <si>
    <t>Legal and accounting</t>
  </si>
  <si>
    <t>Salaries and related expenses</t>
  </si>
  <si>
    <t>Board related expenses</t>
  </si>
  <si>
    <t>Rent and utilities</t>
  </si>
  <si>
    <t>Printing</t>
  </si>
  <si>
    <t>Loan and foreclosed asset expenses</t>
  </si>
  <si>
    <t>Travel</t>
  </si>
  <si>
    <t>Other</t>
  </si>
  <si>
    <t>Total SG&amp;A</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41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17</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25</v>
      </c>
      <c r="B14" s="4" t="s">
        <v>170</v>
      </c>
    </row>
    <row r="15" spans="1:2">
      <c r="A15" s="4" t="s">
        <v>171</v>
      </c>
      <c r="B15" s="4" t="s">
        <v>172</v>
      </c>
    </row>
    <row r="16" spans="1:2">
      <c r="A16" s="4" t="s">
        <v>173</v>
      </c>
      <c r="B16" s="4" t="s">
        <v>174</v>
      </c>
    </row>
    <row r="17" spans="1:2">
      <c r="A17" s="4" t="s">
        <v>175</v>
      </c>
      <c r="B17" s="4" t="s">
        <v>176</v>
      </c>
    </row>
    <row r="18" spans="1:2">
      <c r="A18" s="4" t="s">
        <v>177</v>
      </c>
      <c r="B18" s="4" t="s">
        <v>178</v>
      </c>
    </row>
    <row r="19" spans="1:2">
      <c r="A19" s="4" t="s">
        <v>179</v>
      </c>
      <c r="B19" s="4" t="s">
        <v>180</v>
      </c>
    </row>
    <row r="20" spans="1:2">
      <c r="A20" s="4" t="s">
        <v>146</v>
      </c>
      <c r="B20"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17</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v>
      </c>
      <c r="B1" s="2" t="s">
        <v>2</v>
      </c>
      <c r="C1" s="2" t="s">
        <v>30</v>
      </c>
    </row>
    <row r="2" spans="1:3">
      <c r="A2" s="3" t="s">
        <v>31</v>
      </c>
    </row>
    <row r="3" spans="1:3">
      <c r="A3" s="4" t="s">
        <v>32</v>
      </c>
      <c r="B3" s="6" t="n">
        <v>1566</v>
      </c>
      <c r="C3" s="6" t="n">
        <v>1341</v>
      </c>
    </row>
    <row r="4" spans="1:3">
      <c r="A4" s="4" t="s">
        <v>33</v>
      </c>
      <c r="B4" s="5" t="n">
        <v>280</v>
      </c>
      <c r="C4" s="5" t="n">
        <v>146</v>
      </c>
    </row>
    <row r="5" spans="1:3">
      <c r="A5" s="4" t="s">
        <v>34</v>
      </c>
      <c r="B5" s="5" t="n">
        <v>20091</v>
      </c>
      <c r="C5" s="5" t="n">
        <v>14060</v>
      </c>
    </row>
    <row r="6" spans="1:3">
      <c r="A6" s="4" t="s">
        <v>35</v>
      </c>
      <c r="B6" s="5" t="n">
        <v>2798</v>
      </c>
      <c r="C6" s="5" t="n">
        <v>965</v>
      </c>
    </row>
    <row r="7" spans="1:3">
      <c r="A7" s="4" t="s">
        <v>36</v>
      </c>
      <c r="B7" s="5" t="n">
        <v>151</v>
      </c>
      <c r="C7" s="5" t="n">
        <v>14</v>
      </c>
    </row>
    <row r="8" spans="1:3">
      <c r="A8" s="4" t="s">
        <v>37</v>
      </c>
      <c r="B8" s="5" t="n">
        <v>24886</v>
      </c>
      <c r="C8" s="5" t="n">
        <v>16526</v>
      </c>
    </row>
    <row r="9" spans="1:3">
      <c r="A9" s="3" t="s">
        <v>38</v>
      </c>
    </row>
    <row r="10" spans="1:3">
      <c r="A10" s="4" t="s">
        <v>39</v>
      </c>
      <c r="B10" s="5" t="n">
        <v>812</v>
      </c>
      <c r="C10" s="5" t="n">
        <v>498</v>
      </c>
    </row>
    <row r="11" spans="1:3">
      <c r="A11" s="4" t="s">
        <v>40</v>
      </c>
      <c r="B11" s="5" t="n">
        <v>1363</v>
      </c>
      <c r="C11" s="5" t="n">
        <v>539</v>
      </c>
    </row>
    <row r="12" spans="1:3">
      <c r="A12" s="4" t="s">
        <v>41</v>
      </c>
      <c r="B12" s="5" t="n">
        <v>7322</v>
      </c>
      <c r="C12" s="5" t="n">
        <v>3683</v>
      </c>
    </row>
    <row r="13" spans="1:3">
      <c r="A13" s="4" t="s">
        <v>42</v>
      </c>
      <c r="B13" s="5" t="n">
        <v>11962</v>
      </c>
      <c r="C13" s="5" t="n">
        <v>8497</v>
      </c>
    </row>
    <row r="14" spans="1:3">
      <c r="A14" s="4" t="s">
        <v>43</v>
      </c>
      <c r="B14" s="5" t="n">
        <v>28</v>
      </c>
      <c r="C14" s="5" t="n">
        <v>25</v>
      </c>
    </row>
    <row r="15" spans="1:3">
      <c r="A15" s="4" t="s">
        <v>44</v>
      </c>
      <c r="B15" s="5" t="n">
        <v>21487</v>
      </c>
      <c r="C15" s="5" t="n">
        <v>13242</v>
      </c>
    </row>
    <row r="16" spans="1:3">
      <c r="A16" s="4" t="s">
        <v>45</v>
      </c>
      <c r="B16" s="4" t="s">
        <v>46</v>
      </c>
      <c r="C16" s="4" t="s">
        <v>46</v>
      </c>
    </row>
    <row r="17" spans="1:3">
      <c r="A17" s="4" t="s">
        <v>47</v>
      </c>
      <c r="B17" s="5" t="n">
        <v>1150</v>
      </c>
      <c r="C17" s="5" t="n">
        <v>1010</v>
      </c>
    </row>
    <row r="18" spans="1:3">
      <c r="A18" s="4" t="s">
        <v>48</v>
      </c>
      <c r="B18" s="5" t="n">
        <v>2249</v>
      </c>
      <c r="C18" s="5" t="n">
        <v>2274</v>
      </c>
    </row>
    <row r="19" spans="1:3">
      <c r="A19" s="4" t="s">
        <v>49</v>
      </c>
      <c r="B19" s="5" t="n">
        <v>3399</v>
      </c>
      <c r="C19" s="5" t="n">
        <v>3284</v>
      </c>
    </row>
    <row r="20" spans="1:3">
      <c r="A20" s="4" t="s">
        <v>50</v>
      </c>
      <c r="B20" s="6" t="n">
        <v>24886</v>
      </c>
      <c r="C20" s="6" t="n">
        <v>16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2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2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2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29</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13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3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41</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44</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21"/>
  </cols>
  <sheetData>
    <row r="1" spans="1:3">
      <c r="A1" s="1" t="s">
        <v>233</v>
      </c>
      <c r="B1" s="2" t="s">
        <v>1</v>
      </c>
    </row>
    <row r="2" spans="1:3">
      <c r="B2" s="2" t="s">
        <v>234</v>
      </c>
      <c r="C2" s="2" t="s">
        <v>235</v>
      </c>
    </row>
    <row r="3" spans="1:3">
      <c r="A3" s="3" t="s">
        <v>117</v>
      </c>
    </row>
    <row r="4" spans="1:3">
      <c r="A4" s="4" t="s">
        <v>236</v>
      </c>
      <c r="B4" s="5" t="n">
        <v>1</v>
      </c>
    </row>
    <row r="5" spans="1:3">
      <c r="A5" s="4" t="s">
        <v>237</v>
      </c>
      <c r="B5" s="6" t="n">
        <v>46</v>
      </c>
      <c r="C5" s="6" t="n">
        <v>22</v>
      </c>
    </row>
    <row r="6" spans="1:3">
      <c r="A6" s="4" t="s">
        <v>238</v>
      </c>
      <c r="B6" s="4" t="s">
        <v>239</v>
      </c>
    </row>
    <row r="7" spans="1:3">
      <c r="A7" s="4" t="s">
        <v>240</v>
      </c>
      <c r="B7" s="6" t="n">
        <v>411</v>
      </c>
      <c r="C7" s="6" t="n">
        <v>59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30</v>
      </c>
      <c r="D2" s="2" t="s">
        <v>242</v>
      </c>
    </row>
    <row r="3" spans="1:4">
      <c r="A3" s="3" t="s">
        <v>117</v>
      </c>
    </row>
    <row r="4" spans="1:4">
      <c r="A4" s="4" t="s">
        <v>243</v>
      </c>
      <c r="B4" s="6" t="n">
        <v>935</v>
      </c>
      <c r="C4" s="6" t="n">
        <v>737</v>
      </c>
    </row>
    <row r="5" spans="1:4">
      <c r="A5" s="4" t="s">
        <v>244</v>
      </c>
      <c r="B5" s="5" t="n">
        <v>79</v>
      </c>
      <c r="C5" s="5" t="n">
        <v>198</v>
      </c>
    </row>
    <row r="6" spans="1:4">
      <c r="A6" s="4" t="s">
        <v>245</v>
      </c>
      <c r="B6" s="5" t="n">
        <v>1014</v>
      </c>
      <c r="C6" s="5" t="n">
        <v>935</v>
      </c>
    </row>
    <row r="7" spans="1:4">
      <c r="A7" s="4" t="s">
        <v>246</v>
      </c>
      <c r="B7" s="5" t="n">
        <v>-603</v>
      </c>
      <c r="C7" s="5" t="n">
        <v>-336</v>
      </c>
      <c r="D7" s="6" t="n">
        <v>-107</v>
      </c>
    </row>
    <row r="8" spans="1:4">
      <c r="A8" s="4" t="s">
        <v>240</v>
      </c>
      <c r="B8" s="6" t="n">
        <v>411</v>
      </c>
      <c r="C8" s="6" t="n">
        <v>5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3640</v>
      </c>
      <c r="C4" s="6" t="n">
        <v>1863</v>
      </c>
    </row>
    <row r="5" spans="1:3">
      <c r="A5" s="3" t="s">
        <v>54</v>
      </c>
    </row>
    <row r="6" spans="1:3">
      <c r="A6" s="4" t="s">
        <v>55</v>
      </c>
      <c r="B6" s="5" t="n">
        <v>570</v>
      </c>
      <c r="C6" s="5" t="n">
        <v>125</v>
      </c>
    </row>
    <row r="7" spans="1:3">
      <c r="A7" s="4" t="s">
        <v>56</v>
      </c>
      <c r="B7" s="5" t="n">
        <v>1178</v>
      </c>
      <c r="C7" s="5" t="n">
        <v>739</v>
      </c>
    </row>
    <row r="8" spans="1:3">
      <c r="A8" s="4" t="s">
        <v>57</v>
      </c>
      <c r="B8" s="5" t="n">
        <v>1748</v>
      </c>
      <c r="C8" s="5" t="n">
        <v>864</v>
      </c>
    </row>
    <row r="9" spans="1:3">
      <c r="A9" s="4" t="s">
        <v>58</v>
      </c>
      <c r="B9" s="5" t="n">
        <v>1892</v>
      </c>
      <c r="C9" s="5" t="n">
        <v>999</v>
      </c>
    </row>
    <row r="10" spans="1:3">
      <c r="A10" s="4" t="s">
        <v>59</v>
      </c>
      <c r="B10" s="5" t="n">
        <v>16</v>
      </c>
      <c r="C10" s="5" t="n">
        <v>59</v>
      </c>
    </row>
    <row r="11" spans="1:3">
      <c r="A11" s="4" t="s">
        <v>60</v>
      </c>
      <c r="B11" s="5" t="n">
        <v>1876</v>
      </c>
      <c r="C11" s="5" t="n">
        <v>940</v>
      </c>
    </row>
    <row r="12" spans="1:3">
      <c r="A12" s="3" t="s">
        <v>61</v>
      </c>
    </row>
    <row r="13" spans="1:3">
      <c r="A13" s="4" t="s">
        <v>62</v>
      </c>
      <c r="B13" s="5" t="n">
        <v>44</v>
      </c>
      <c r="C13" s="5" t="n">
        <v>105</v>
      </c>
    </row>
    <row r="14" spans="1:3">
      <c r="A14" s="4" t="s">
        <v>63</v>
      </c>
      <c r="B14" s="5" t="n">
        <v>28</v>
      </c>
      <c r="C14" s="4" t="s">
        <v>46</v>
      </c>
    </row>
    <row r="15" spans="1:3">
      <c r="A15" s="4" t="s">
        <v>64</v>
      </c>
      <c r="B15" s="5" t="n">
        <v>1948</v>
      </c>
      <c r="C15" s="5" t="n">
        <v>1045</v>
      </c>
    </row>
    <row r="16" spans="1:3">
      <c r="A16" s="3" t="s">
        <v>65</v>
      </c>
    </row>
    <row r="17" spans="1:3">
      <c r="A17" s="4" t="s">
        <v>66</v>
      </c>
      <c r="B17" s="5" t="n">
        <v>1319</v>
      </c>
      <c r="C17" s="5" t="n">
        <v>547</v>
      </c>
    </row>
    <row r="18" spans="1:3">
      <c r="A18" s="4" t="s">
        <v>67</v>
      </c>
      <c r="B18" s="5" t="n">
        <v>111</v>
      </c>
      <c r="C18" s="4" t="s">
        <v>46</v>
      </c>
    </row>
    <row r="19" spans="1:3">
      <c r="A19" s="4" t="s">
        <v>68</v>
      </c>
      <c r="B19" s="5" t="n">
        <v>1430</v>
      </c>
      <c r="C19" s="5" t="n">
        <v>547</v>
      </c>
    </row>
    <row r="20" spans="1:3">
      <c r="A20" s="4" t="s">
        <v>69</v>
      </c>
      <c r="B20" s="5" t="n">
        <v>518</v>
      </c>
      <c r="C20" s="5" t="n">
        <v>498</v>
      </c>
    </row>
    <row r="21" spans="1:3">
      <c r="A21" s="4" t="s">
        <v>70</v>
      </c>
      <c r="B21" s="5" t="n">
        <v>107</v>
      </c>
      <c r="C21" s="5" t="n">
        <v>100</v>
      </c>
    </row>
    <row r="22" spans="1:3">
      <c r="A22" s="4" t="s">
        <v>71</v>
      </c>
      <c r="B22" s="6" t="n">
        <v>411</v>
      </c>
      <c r="C22" s="6" t="n">
        <v>3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30</v>
      </c>
    </row>
    <row r="3" spans="1:3">
      <c r="A3" s="3" t="s">
        <v>117</v>
      </c>
    </row>
    <row r="4" spans="1:3">
      <c r="A4" s="4" t="s">
        <v>248</v>
      </c>
      <c r="B4" s="6" t="n">
        <v>336</v>
      </c>
      <c r="C4" s="6" t="n">
        <v>107</v>
      </c>
    </row>
    <row r="5" spans="1:3">
      <c r="A5" s="4" t="s">
        <v>244</v>
      </c>
      <c r="B5" s="5" t="n">
        <v>267</v>
      </c>
      <c r="C5" s="5" t="n">
        <v>229</v>
      </c>
    </row>
    <row r="6" spans="1:3">
      <c r="A6" s="4" t="s">
        <v>249</v>
      </c>
      <c r="B6" s="6" t="n">
        <v>603</v>
      </c>
      <c r="C6" s="6" t="n">
        <v>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50</v>
      </c>
      <c r="B1" s="2" t="s">
        <v>1</v>
      </c>
    </row>
    <row r="2" spans="1:3">
      <c r="B2" s="2" t="s">
        <v>2</v>
      </c>
      <c r="C2" s="2" t="s">
        <v>30</v>
      </c>
    </row>
    <row r="3" spans="1:3">
      <c r="A3" s="4" t="s">
        <v>251</v>
      </c>
    </row>
    <row r="4" spans="1:3">
      <c r="A4" s="4" t="s">
        <v>252</v>
      </c>
      <c r="B4" s="4" t="s">
        <v>253</v>
      </c>
      <c r="C4" s="4" t="s">
        <v>253</v>
      </c>
    </row>
    <row r="5" spans="1:3">
      <c r="A5" s="4" t="s">
        <v>254</v>
      </c>
      <c r="B5" s="4" t="s">
        <v>255</v>
      </c>
      <c r="C5" s="4" t="s">
        <v>255</v>
      </c>
    </row>
    <row r="6" spans="1:3">
      <c r="A6" s="4" t="s">
        <v>256</v>
      </c>
    </row>
    <row r="7" spans="1:3">
      <c r="A7" s="4" t="s">
        <v>252</v>
      </c>
      <c r="B7" s="4" t="s">
        <v>257</v>
      </c>
      <c r="C7" s="4" t="s">
        <v>257</v>
      </c>
    </row>
    <row r="8" spans="1:3">
      <c r="A8" s="4" t="s">
        <v>254</v>
      </c>
      <c r="B8" s="4" t="s">
        <v>258</v>
      </c>
      <c r="C8" s="4" t="s">
        <v>259</v>
      </c>
    </row>
    <row r="9" spans="1:3">
      <c r="A9" s="4" t="s">
        <v>260</v>
      </c>
    </row>
    <row r="10" spans="1:3">
      <c r="A10" s="4" t="s">
        <v>252</v>
      </c>
      <c r="B10" s="4" t="s">
        <v>261</v>
      </c>
      <c r="C10" s="4" t="s">
        <v>262</v>
      </c>
    </row>
    <row r="11" spans="1:3">
      <c r="A11" s="4" t="s">
        <v>254</v>
      </c>
      <c r="B11" s="4" t="s">
        <v>263</v>
      </c>
      <c r="C11" s="4" t="s">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30</v>
      </c>
      <c r="D1" s="2" t="s">
        <v>242</v>
      </c>
    </row>
    <row r="2" spans="1:4">
      <c r="A2" s="4" t="s">
        <v>35</v>
      </c>
      <c r="B2" s="6" t="n">
        <v>2798</v>
      </c>
      <c r="C2" s="6" t="n">
        <v>965</v>
      </c>
      <c r="D2" s="4" t="s">
        <v>46</v>
      </c>
    </row>
    <row r="3" spans="1:4">
      <c r="A3" s="4" t="s">
        <v>265</v>
      </c>
    </row>
    <row r="4" spans="1:4">
      <c r="A4" s="4" t="s">
        <v>35</v>
      </c>
      <c r="B4" s="5" t="n">
        <v>2798</v>
      </c>
      <c r="C4" s="5" t="n">
        <v>965</v>
      </c>
    </row>
    <row r="5" spans="1:4">
      <c r="A5" s="4" t="s">
        <v>266</v>
      </c>
    </row>
    <row r="6" spans="1:4">
      <c r="A6" s="4" t="s">
        <v>35</v>
      </c>
      <c r="B6" s="5" t="n">
        <v>2798</v>
      </c>
      <c r="C6" s="5" t="n">
        <v>965</v>
      </c>
    </row>
    <row r="7" spans="1:4">
      <c r="A7" s="4" t="s">
        <v>267</v>
      </c>
    </row>
    <row r="8" spans="1:4">
      <c r="A8" s="4" t="s">
        <v>35</v>
      </c>
      <c r="B8" s="4" t="s">
        <v>46</v>
      </c>
      <c r="C8" s="4" t="s">
        <v>46</v>
      </c>
    </row>
    <row r="9" spans="1:4">
      <c r="A9" s="4" t="s">
        <v>268</v>
      </c>
    </row>
    <row r="10" spans="1:4">
      <c r="A10" s="4" t="s">
        <v>35</v>
      </c>
      <c r="B10" s="4" t="s">
        <v>46</v>
      </c>
      <c r="C10" s="4" t="s">
        <v>46</v>
      </c>
    </row>
    <row r="11" spans="1:4">
      <c r="A11" s="4" t="s">
        <v>269</v>
      </c>
    </row>
    <row r="12" spans="1:4">
      <c r="A12" s="4" t="s">
        <v>35</v>
      </c>
      <c r="B12" s="6" t="n">
        <v>2798</v>
      </c>
      <c r="C12" s="6" t="n">
        <v>9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30</v>
      </c>
      <c r="D1" s="2" t="s">
        <v>242</v>
      </c>
    </row>
    <row r="2" spans="1:4">
      <c r="A2" s="4" t="s">
        <v>271</v>
      </c>
      <c r="B2" s="6" t="n">
        <v>1566</v>
      </c>
      <c r="C2" s="6" t="n">
        <v>1341</v>
      </c>
      <c r="D2" s="6" t="n">
        <v>558</v>
      </c>
    </row>
    <row r="3" spans="1:4">
      <c r="A3" s="4" t="s">
        <v>272</v>
      </c>
      <c r="B3" s="5" t="n">
        <v>20091</v>
      </c>
      <c r="C3" s="5" t="n">
        <v>14060</v>
      </c>
      <c r="D3" s="5" t="n">
        <v>8097</v>
      </c>
    </row>
    <row r="4" spans="1:4">
      <c r="A4" s="4" t="s">
        <v>273</v>
      </c>
      <c r="B4" s="5" t="n">
        <v>812</v>
      </c>
      <c r="C4" s="5" t="n">
        <v>498</v>
      </c>
    </row>
    <row r="5" spans="1:4">
      <c r="A5" s="4" t="s">
        <v>274</v>
      </c>
      <c r="B5" s="5" t="n">
        <v>11221</v>
      </c>
      <c r="C5" s="5" t="n">
        <v>8496</v>
      </c>
      <c r="D5" s="6" t="n">
        <v>5427</v>
      </c>
    </row>
    <row r="6" spans="1:4">
      <c r="A6" s="4" t="s">
        <v>265</v>
      </c>
    </row>
    <row r="7" spans="1:4">
      <c r="A7" s="4" t="s">
        <v>271</v>
      </c>
      <c r="B7" s="5" t="n">
        <v>1566</v>
      </c>
      <c r="C7" s="5" t="n">
        <v>1341</v>
      </c>
    </row>
    <row r="8" spans="1:4">
      <c r="A8" s="4" t="s">
        <v>272</v>
      </c>
      <c r="B8" s="5" t="n">
        <v>20091</v>
      </c>
      <c r="C8" s="5" t="n">
        <v>14060</v>
      </c>
    </row>
    <row r="9" spans="1:4">
      <c r="A9" s="4" t="s">
        <v>275</v>
      </c>
      <c r="B9" s="5" t="n">
        <v>280</v>
      </c>
      <c r="C9" s="5" t="n">
        <v>146</v>
      </c>
    </row>
    <row r="10" spans="1:4">
      <c r="A10" s="4" t="s">
        <v>273</v>
      </c>
      <c r="B10" s="5" t="n">
        <v>812</v>
      </c>
      <c r="C10" s="5" t="n">
        <v>498</v>
      </c>
    </row>
    <row r="11" spans="1:4">
      <c r="A11" s="4" t="s">
        <v>276</v>
      </c>
      <c r="B11" s="5" t="n">
        <v>7322</v>
      </c>
      <c r="C11" s="5" t="n">
        <v>3683</v>
      </c>
    </row>
    <row r="12" spans="1:4">
      <c r="A12" s="4" t="s">
        <v>274</v>
      </c>
      <c r="B12" s="5" t="n">
        <v>11962</v>
      </c>
      <c r="C12" s="5" t="n">
        <v>8497</v>
      </c>
    </row>
    <row r="13" spans="1:4">
      <c r="A13" s="4" t="s">
        <v>277</v>
      </c>
      <c r="B13" s="5" t="n">
        <v>993</v>
      </c>
      <c r="C13" s="5" t="n">
        <v>460</v>
      </c>
    </row>
    <row r="14" spans="1:4">
      <c r="A14" s="4" t="s">
        <v>266</v>
      </c>
    </row>
    <row r="15" spans="1:4">
      <c r="A15" s="4" t="s">
        <v>271</v>
      </c>
      <c r="B15" s="5" t="n">
        <v>1566</v>
      </c>
      <c r="C15" s="5" t="n">
        <v>1341</v>
      </c>
    </row>
    <row r="16" spans="1:4">
      <c r="A16" s="4" t="s">
        <v>272</v>
      </c>
      <c r="B16" s="5" t="n">
        <v>20091</v>
      </c>
      <c r="C16" s="5" t="n">
        <v>14060</v>
      </c>
    </row>
    <row r="17" spans="1:4">
      <c r="A17" s="4" t="s">
        <v>275</v>
      </c>
      <c r="B17" s="5" t="n">
        <v>280</v>
      </c>
      <c r="C17" s="5" t="n">
        <v>146</v>
      </c>
    </row>
    <row r="18" spans="1:4">
      <c r="A18" s="4" t="s">
        <v>273</v>
      </c>
      <c r="B18" s="5" t="n">
        <v>812</v>
      </c>
      <c r="C18" s="5" t="n">
        <v>498</v>
      </c>
    </row>
    <row r="19" spans="1:4">
      <c r="A19" s="4" t="s">
        <v>276</v>
      </c>
      <c r="B19" s="5" t="n">
        <v>7322</v>
      </c>
      <c r="C19" s="5" t="n">
        <v>3683</v>
      </c>
    </row>
    <row r="20" spans="1:4">
      <c r="A20" s="4" t="s">
        <v>274</v>
      </c>
      <c r="B20" s="5" t="n">
        <v>11962</v>
      </c>
      <c r="C20" s="5" t="n">
        <v>8497</v>
      </c>
    </row>
    <row r="21" spans="1:4">
      <c r="A21" s="4" t="s">
        <v>277</v>
      </c>
      <c r="B21" s="5" t="n">
        <v>993</v>
      </c>
      <c r="C21" s="5" t="n">
        <v>460</v>
      </c>
    </row>
    <row r="22" spans="1:4">
      <c r="A22" s="4" t="s">
        <v>267</v>
      </c>
    </row>
    <row r="23" spans="1:4">
      <c r="A23" s="4" t="s">
        <v>271</v>
      </c>
      <c r="B23" s="5" t="n">
        <v>1566</v>
      </c>
      <c r="C23" s="5" t="n">
        <v>1341</v>
      </c>
    </row>
    <row r="24" spans="1:4">
      <c r="A24" s="4" t="s">
        <v>272</v>
      </c>
      <c r="B24" s="4" t="s">
        <v>46</v>
      </c>
      <c r="C24" s="4" t="s">
        <v>46</v>
      </c>
    </row>
    <row r="25" spans="1:4">
      <c r="A25" s="4" t="s">
        <v>275</v>
      </c>
      <c r="B25" s="4" t="s">
        <v>46</v>
      </c>
      <c r="C25" s="4" t="s">
        <v>46</v>
      </c>
    </row>
    <row r="26" spans="1:4">
      <c r="A26" s="4" t="s">
        <v>273</v>
      </c>
      <c r="B26" s="4" t="s">
        <v>46</v>
      </c>
      <c r="C26" s="4" t="s">
        <v>46</v>
      </c>
    </row>
    <row r="27" spans="1:4">
      <c r="A27" s="4" t="s">
        <v>276</v>
      </c>
      <c r="B27" s="4" t="s">
        <v>46</v>
      </c>
      <c r="C27" s="4" t="s">
        <v>46</v>
      </c>
    </row>
    <row r="28" spans="1:4">
      <c r="A28" s="4" t="s">
        <v>274</v>
      </c>
      <c r="B28" s="4" t="s">
        <v>46</v>
      </c>
      <c r="C28" s="4" t="s">
        <v>46</v>
      </c>
    </row>
    <row r="29" spans="1:4">
      <c r="A29" s="4" t="s">
        <v>277</v>
      </c>
      <c r="B29" s="4" t="s">
        <v>46</v>
      </c>
      <c r="C29" s="4" t="s">
        <v>46</v>
      </c>
    </row>
    <row r="30" spans="1:4">
      <c r="A30" s="4" t="s">
        <v>268</v>
      </c>
    </row>
    <row r="31" spans="1:4">
      <c r="A31" s="4" t="s">
        <v>271</v>
      </c>
      <c r="B31" s="4" t="s">
        <v>46</v>
      </c>
      <c r="C31" s="4" t="s">
        <v>46</v>
      </c>
    </row>
    <row r="32" spans="1:4">
      <c r="A32" s="4" t="s">
        <v>272</v>
      </c>
      <c r="B32" s="4" t="s">
        <v>46</v>
      </c>
      <c r="C32" s="4" t="s">
        <v>46</v>
      </c>
    </row>
    <row r="33" spans="1:4">
      <c r="A33" s="4" t="s">
        <v>275</v>
      </c>
      <c r="B33" s="4" t="s">
        <v>46</v>
      </c>
      <c r="C33" s="4" t="s">
        <v>46</v>
      </c>
    </row>
    <row r="34" spans="1:4">
      <c r="A34" s="4" t="s">
        <v>273</v>
      </c>
      <c r="B34" s="4" t="s">
        <v>46</v>
      </c>
      <c r="C34" s="4" t="s">
        <v>46</v>
      </c>
    </row>
    <row r="35" spans="1:4">
      <c r="A35" s="4" t="s">
        <v>276</v>
      </c>
      <c r="B35" s="4" t="s">
        <v>46</v>
      </c>
      <c r="C35" s="4" t="s">
        <v>46</v>
      </c>
    </row>
    <row r="36" spans="1:4">
      <c r="A36" s="4" t="s">
        <v>274</v>
      </c>
      <c r="B36" s="4" t="s">
        <v>46</v>
      </c>
      <c r="C36" s="4" t="s">
        <v>46</v>
      </c>
    </row>
    <row r="37" spans="1:4">
      <c r="A37" s="4" t="s">
        <v>277</v>
      </c>
      <c r="B37" s="4" t="s">
        <v>46</v>
      </c>
      <c r="C37" s="4" t="s">
        <v>46</v>
      </c>
    </row>
    <row r="38" spans="1:4">
      <c r="A38" s="4" t="s">
        <v>269</v>
      </c>
    </row>
    <row r="39" spans="1:4">
      <c r="A39" s="4" t="s">
        <v>271</v>
      </c>
      <c r="B39" s="4" t="s">
        <v>46</v>
      </c>
      <c r="C39" s="4" t="s">
        <v>46</v>
      </c>
    </row>
    <row r="40" spans="1:4">
      <c r="A40" s="4" t="s">
        <v>272</v>
      </c>
      <c r="B40" s="5" t="n">
        <v>20091</v>
      </c>
      <c r="C40" s="5" t="n">
        <v>14060</v>
      </c>
    </row>
    <row r="41" spans="1:4">
      <c r="A41" s="4" t="s">
        <v>275</v>
      </c>
      <c r="B41" s="5" t="n">
        <v>280</v>
      </c>
      <c r="C41" s="5" t="n">
        <v>146</v>
      </c>
    </row>
    <row r="42" spans="1:4">
      <c r="A42" s="4" t="s">
        <v>273</v>
      </c>
      <c r="B42" s="5" t="n">
        <v>812</v>
      </c>
      <c r="C42" s="5" t="n">
        <v>498</v>
      </c>
    </row>
    <row r="43" spans="1:4">
      <c r="A43" s="4" t="s">
        <v>276</v>
      </c>
      <c r="B43" s="5" t="n">
        <v>7322</v>
      </c>
      <c r="C43" s="5" t="n">
        <v>3683</v>
      </c>
    </row>
    <row r="44" spans="1:4">
      <c r="A44" s="4" t="s">
        <v>274</v>
      </c>
      <c r="B44" s="5" t="n">
        <v>11962</v>
      </c>
      <c r="C44" s="5" t="n">
        <v>8497</v>
      </c>
    </row>
    <row r="45" spans="1:4">
      <c r="A45" s="4" t="s">
        <v>277</v>
      </c>
      <c r="B45" s="6" t="n">
        <v>993</v>
      </c>
      <c r="C45" s="6" t="n">
        <v>4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79</v>
      </c>
    </row>
    <row r="3" spans="1:2">
      <c r="A3" s="4" t="s">
        <v>280</v>
      </c>
      <c r="B3" s="6" t="n">
        <v>10</v>
      </c>
    </row>
    <row r="4" spans="1:2">
      <c r="A4" s="4" t="s">
        <v>281</v>
      </c>
      <c r="B4" s="6" t="n">
        <v>1000</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30</v>
      </c>
      <c r="D1" s="2" t="s">
        <v>242</v>
      </c>
    </row>
    <row r="2" spans="1:4">
      <c r="A2" s="3" t="s">
        <v>123</v>
      </c>
    </row>
    <row r="3" spans="1:4">
      <c r="A3" s="4" t="s">
        <v>285</v>
      </c>
      <c r="B3" s="6" t="n">
        <v>21569</v>
      </c>
      <c r="C3" s="6" t="n">
        <v>15247</v>
      </c>
    </row>
    <row r="4" spans="1:4">
      <c r="A4" s="4" t="s">
        <v>286</v>
      </c>
      <c r="B4" s="5" t="n">
        <v>-618</v>
      </c>
      <c r="C4" s="5" t="n">
        <v>-628</v>
      </c>
    </row>
    <row r="5" spans="1:4">
      <c r="A5" s="4" t="s">
        <v>287</v>
      </c>
      <c r="B5" s="5" t="n">
        <v>-861</v>
      </c>
      <c r="C5" s="5" t="n">
        <v>-521</v>
      </c>
    </row>
    <row r="6" spans="1:4">
      <c r="A6" s="4" t="s">
        <v>288</v>
      </c>
      <c r="B6" s="5" t="n">
        <v>55</v>
      </c>
      <c r="C6" s="4" t="s">
        <v>46</v>
      </c>
    </row>
    <row r="7" spans="1:4">
      <c r="A7" s="4" t="s">
        <v>289</v>
      </c>
      <c r="B7" s="5" t="n">
        <v>-54</v>
      </c>
      <c r="C7" s="5" t="n">
        <v>-38</v>
      </c>
    </row>
    <row r="8" spans="1:4">
      <c r="A8" s="4" t="s">
        <v>290</v>
      </c>
      <c r="B8" s="6" t="n">
        <v>20091</v>
      </c>
      <c r="C8" s="6" t="n">
        <v>14060</v>
      </c>
      <c r="D8" s="6" t="n">
        <v>80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0</v>
      </c>
    </row>
    <row r="3" spans="1:3">
      <c r="A3" s="3" t="s">
        <v>123</v>
      </c>
    </row>
    <row r="4" spans="1:3">
      <c r="A4" s="4" t="s">
        <v>292</v>
      </c>
      <c r="B4" s="6" t="n">
        <v>14060</v>
      </c>
      <c r="C4" s="6" t="n">
        <v>8097</v>
      </c>
    </row>
    <row r="5" spans="1:3">
      <c r="A5" s="4" t="s">
        <v>244</v>
      </c>
      <c r="B5" s="5" t="n">
        <v>23184</v>
      </c>
      <c r="C5" s="5" t="n">
        <v>13760</v>
      </c>
    </row>
    <row r="6" spans="1:3">
      <c r="A6" s="4" t="s">
        <v>293</v>
      </c>
      <c r="B6" s="5" t="n">
        <v>-15168</v>
      </c>
      <c r="C6" s="5" t="n">
        <v>-6436</v>
      </c>
    </row>
    <row r="7" spans="1:3">
      <c r="A7" s="4" t="s">
        <v>294</v>
      </c>
      <c r="B7" s="5" t="n">
        <v>-1639</v>
      </c>
      <c r="C7" s="5" t="n">
        <v>-767</v>
      </c>
    </row>
    <row r="8" spans="1:3">
      <c r="A8" s="4" t="s">
        <v>85</v>
      </c>
      <c r="B8" s="5" t="n">
        <v>55</v>
      </c>
      <c r="C8" s="4" t="s">
        <v>46</v>
      </c>
    </row>
    <row r="9" spans="1:3">
      <c r="A9" s="4" t="s">
        <v>295</v>
      </c>
      <c r="B9" s="5" t="n">
        <v>-340</v>
      </c>
      <c r="C9" s="5" t="n">
        <v>-387</v>
      </c>
    </row>
    <row r="10" spans="1:3">
      <c r="A10" s="4" t="s">
        <v>296</v>
      </c>
      <c r="B10" s="5" t="n">
        <v>-16</v>
      </c>
      <c r="C10" s="5" t="n">
        <v>-17</v>
      </c>
    </row>
    <row r="11" spans="1:3">
      <c r="A11" s="4" t="s">
        <v>297</v>
      </c>
      <c r="B11" s="5" t="n">
        <v>-1270</v>
      </c>
      <c r="C11" s="5" t="n">
        <v>-897</v>
      </c>
    </row>
    <row r="12" spans="1:3">
      <c r="A12" s="4" t="s">
        <v>298</v>
      </c>
      <c r="B12" s="5" t="n">
        <v>1225</v>
      </c>
      <c r="C12" s="5" t="n">
        <v>707</v>
      </c>
    </row>
    <row r="13" spans="1:3">
      <c r="A13" s="4" t="s">
        <v>299</v>
      </c>
      <c r="B13" s="6" t="n">
        <v>20091</v>
      </c>
      <c r="C13" s="6" t="n">
        <v>140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4"/>
    <col customWidth="1" max="5" min="5" width="19"/>
    <col customWidth="1" max="6" min="6" width="4"/>
  </cols>
  <sheetData>
    <row r="1" spans="1:6">
      <c r="A1" s="1" t="s">
        <v>300</v>
      </c>
      <c r="C1" s="2" t="s">
        <v>1</v>
      </c>
    </row>
    <row r="2" spans="1:6">
      <c r="C2" s="2" t="s">
        <v>2</v>
      </c>
      <c r="E2" s="2" t="s">
        <v>30</v>
      </c>
    </row>
    <row r="3" spans="1:6">
      <c r="A3" s="3" t="s">
        <v>301</v>
      </c>
    </row>
    <row r="4" spans="1:6">
      <c r="A4" s="4" t="s">
        <v>302</v>
      </c>
      <c r="C4" s="6" t="n">
        <v>4082</v>
      </c>
      <c r="E4" s="6" t="n">
        <v>6004</v>
      </c>
    </row>
    <row r="5" spans="1:6">
      <c r="A5" s="4" t="s">
        <v>303</v>
      </c>
      <c r="C5" s="6" t="n">
        <v>6586</v>
      </c>
      <c r="E5" s="6" t="n">
        <v>7902</v>
      </c>
    </row>
    <row r="6" spans="1:6">
      <c r="A6" s="4" t="s">
        <v>304</v>
      </c>
    </row>
    <row r="7" spans="1:6">
      <c r="A7" s="3" t="s">
        <v>301</v>
      </c>
    </row>
    <row r="8" spans="1:6">
      <c r="A8" s="4" t="s">
        <v>305</v>
      </c>
      <c r="B8" s="4" t="s">
        <v>306</v>
      </c>
      <c r="C8" s="4" t="s">
        <v>307</v>
      </c>
      <c r="E8" s="4" t="s">
        <v>307</v>
      </c>
    </row>
    <row r="9" spans="1:6">
      <c r="A9" s="4" t="s">
        <v>308</v>
      </c>
      <c r="C9" s="4" t="s">
        <v>309</v>
      </c>
      <c r="E9" s="4" t="s">
        <v>310</v>
      </c>
    </row>
    <row r="10" spans="1:6">
      <c r="A10" s="4" t="s">
        <v>311</v>
      </c>
    </row>
    <row r="11" spans="1:6">
      <c r="A11" s="3" t="s">
        <v>301</v>
      </c>
    </row>
    <row r="12" spans="1:6">
      <c r="A12" s="4" t="s">
        <v>302</v>
      </c>
      <c r="C12" s="6" t="n">
        <v>250</v>
      </c>
      <c r="E12" s="6" t="n">
        <v>250</v>
      </c>
    </row>
    <row r="13" spans="1:6">
      <c r="A13" s="4" t="s">
        <v>303</v>
      </c>
      <c r="C13" s="4" t="s">
        <v>46</v>
      </c>
      <c r="E13" s="4" t="s">
        <v>46</v>
      </c>
    </row>
    <row r="14" spans="1:6">
      <c r="A14" s="4" t="s">
        <v>305</v>
      </c>
      <c r="B14" s="4" t="s">
        <v>306</v>
      </c>
      <c r="C14" s="4" t="s">
        <v>307</v>
      </c>
      <c r="E14" s="4" t="s">
        <v>307</v>
      </c>
    </row>
    <row r="15" spans="1:6">
      <c r="A15" s="4" t="s">
        <v>308</v>
      </c>
      <c r="C15" s="4" t="s">
        <v>309</v>
      </c>
      <c r="E15" s="4" t="s">
        <v>310</v>
      </c>
    </row>
    <row r="16" spans="1:6">
      <c r="A16" s="4" t="s">
        <v>312</v>
      </c>
    </row>
    <row r="17" spans="1:6">
      <c r="A17" s="3" t="s">
        <v>301</v>
      </c>
    </row>
    <row r="18" spans="1:6">
      <c r="A18" s="4" t="s">
        <v>302</v>
      </c>
      <c r="C18" s="6" t="n">
        <v>149</v>
      </c>
      <c r="E18" s="6" t="n">
        <v>1251</v>
      </c>
    </row>
    <row r="19" spans="1:6">
      <c r="A19" s="4" t="s">
        <v>303</v>
      </c>
      <c r="C19" s="4" t="s">
        <v>46</v>
      </c>
      <c r="E19" s="4" t="s">
        <v>46</v>
      </c>
    </row>
    <row r="20" spans="1:6">
      <c r="A20" s="4" t="s">
        <v>305</v>
      </c>
      <c r="B20" s="4" t="s">
        <v>306</v>
      </c>
      <c r="C20" s="4" t="s">
        <v>307</v>
      </c>
      <c r="E20" s="4" t="s">
        <v>307</v>
      </c>
    </row>
    <row r="21" spans="1:6">
      <c r="A21" s="4" t="s">
        <v>308</v>
      </c>
      <c r="C21" s="4" t="s">
        <v>309</v>
      </c>
      <c r="E21" s="4" t="s">
        <v>310</v>
      </c>
    </row>
    <row r="22" spans="1:6">
      <c r="A22" s="4" t="s">
        <v>313</v>
      </c>
    </row>
    <row r="23" spans="1:6">
      <c r="A23" s="3" t="s">
        <v>301</v>
      </c>
    </row>
    <row r="24" spans="1:6">
      <c r="A24" s="4" t="s">
        <v>302</v>
      </c>
      <c r="C24" s="6" t="n">
        <v>1687</v>
      </c>
      <c r="E24" s="6" t="n">
        <v>1687</v>
      </c>
    </row>
    <row r="25" spans="1:6">
      <c r="A25" s="4" t="s">
        <v>303</v>
      </c>
      <c r="C25" s="6" t="n">
        <v>1465</v>
      </c>
      <c r="D25" s="4" t="s">
        <v>314</v>
      </c>
      <c r="E25" s="6" t="n">
        <v>2951</v>
      </c>
      <c r="F25" s="4" t="s">
        <v>315</v>
      </c>
    </row>
    <row r="26" spans="1:6">
      <c r="A26" s="4" t="s">
        <v>305</v>
      </c>
      <c r="B26" s="4" t="s">
        <v>316</v>
      </c>
      <c r="C26" s="4" t="s">
        <v>307</v>
      </c>
      <c r="E26" s="4" t="s">
        <v>307</v>
      </c>
    </row>
    <row r="27" spans="1:6">
      <c r="A27" s="4" t="s">
        <v>308</v>
      </c>
      <c r="C27" s="4" t="s">
        <v>309</v>
      </c>
      <c r="E27" s="4" t="s">
        <v>310</v>
      </c>
    </row>
    <row r="28" spans="1:6">
      <c r="A28" s="4" t="s">
        <v>317</v>
      </c>
    </row>
    <row r="29" spans="1:6">
      <c r="A29" s="3" t="s">
        <v>301</v>
      </c>
    </row>
    <row r="30" spans="1:6">
      <c r="A30" s="4" t="s">
        <v>302</v>
      </c>
      <c r="C30" s="6" t="n">
        <v>39</v>
      </c>
      <c r="E30" s="6" t="n">
        <v>974</v>
      </c>
    </row>
    <row r="31" spans="1:6">
      <c r="A31" s="4" t="s">
        <v>303</v>
      </c>
      <c r="C31" s="5" t="n">
        <v>3173</v>
      </c>
      <c r="D31" s="4" t="s">
        <v>318</v>
      </c>
      <c r="E31" s="5" t="n">
        <v>2338</v>
      </c>
      <c r="F31" s="4" t="s">
        <v>319</v>
      </c>
    </row>
    <row r="32" spans="1:6">
      <c r="A32" s="4" t="s">
        <v>320</v>
      </c>
    </row>
    <row r="33" spans="1:6">
      <c r="A33" s="3" t="s">
        <v>301</v>
      </c>
    </row>
    <row r="34" spans="1:6">
      <c r="A34" s="4" t="s">
        <v>302</v>
      </c>
      <c r="C34" s="5" t="n">
        <v>950</v>
      </c>
      <c r="E34" s="5" t="n">
        <v>950</v>
      </c>
    </row>
    <row r="35" spans="1:6">
      <c r="A35" s="4" t="s">
        <v>303</v>
      </c>
      <c r="C35" s="5" t="n">
        <v>541</v>
      </c>
      <c r="E35" s="5" t="n">
        <v>267</v>
      </c>
    </row>
    <row r="36" spans="1:6">
      <c r="A36" s="4" t="s">
        <v>321</v>
      </c>
    </row>
    <row r="37" spans="1:6">
      <c r="A37" s="3" t="s">
        <v>301</v>
      </c>
    </row>
    <row r="38" spans="1:6">
      <c r="A38" s="4" t="s">
        <v>302</v>
      </c>
      <c r="B38" s="4" t="s">
        <v>322</v>
      </c>
      <c r="C38" s="5" t="n">
        <v>257</v>
      </c>
      <c r="E38" s="5" t="n">
        <v>257</v>
      </c>
    </row>
    <row r="39" spans="1:6">
      <c r="A39" s="4" t="s">
        <v>303</v>
      </c>
      <c r="C39" s="5" t="n">
        <v>257</v>
      </c>
      <c r="E39" s="5" t="n">
        <v>257</v>
      </c>
    </row>
    <row r="40" spans="1:6">
      <c r="A40" s="4" t="s">
        <v>323</v>
      </c>
    </row>
    <row r="41" spans="1:6">
      <c r="A41" s="3" t="s">
        <v>301</v>
      </c>
    </row>
    <row r="42" spans="1:6">
      <c r="A42" s="4" t="s">
        <v>302</v>
      </c>
      <c r="C42" s="5" t="n">
        <v>750</v>
      </c>
      <c r="E42" s="5" t="n">
        <v>750</v>
      </c>
    </row>
    <row r="43" spans="1:6">
      <c r="A43" s="4" t="s">
        <v>303</v>
      </c>
      <c r="C43" s="4" t="s">
        <v>46</v>
      </c>
      <c r="E43" s="4" t="s">
        <v>46</v>
      </c>
    </row>
    <row r="44" spans="1:6">
      <c r="A44" s="4" t="s">
        <v>324</v>
      </c>
    </row>
    <row r="45" spans="1:6">
      <c r="A45" s="3" t="s">
        <v>301</v>
      </c>
    </row>
    <row r="46" spans="1:6">
      <c r="A46" s="4" t="s">
        <v>302</v>
      </c>
      <c r="C46" s="5" t="n">
        <v>1996</v>
      </c>
      <c r="E46" s="5" t="n">
        <v>2931</v>
      </c>
    </row>
    <row r="47" spans="1:6">
      <c r="A47" s="4" t="s">
        <v>303</v>
      </c>
      <c r="C47" s="5" t="n">
        <v>3971</v>
      </c>
      <c r="E47" s="5" t="n">
        <v>3941</v>
      </c>
    </row>
    <row r="48" spans="1:6">
      <c r="A48" s="4" t="s">
        <v>325</v>
      </c>
    </row>
    <row r="49" spans="1:6">
      <c r="A49" s="3" t="s">
        <v>301</v>
      </c>
    </row>
    <row r="50" spans="1:6">
      <c r="A50" s="4" t="s">
        <v>302</v>
      </c>
      <c r="C50" s="5" t="n">
        <v>2086</v>
      </c>
      <c r="E50" s="5" t="n">
        <v>3188</v>
      </c>
    </row>
    <row r="51" spans="1:6">
      <c r="A51" s="4" t="s">
        <v>303</v>
      </c>
      <c r="C51" s="5" t="n">
        <v>1465</v>
      </c>
      <c r="E51" s="5" t="n">
        <v>2951</v>
      </c>
    </row>
    <row r="52" spans="1:6">
      <c r="A52" s="4" t="s">
        <v>326</v>
      </c>
    </row>
    <row r="53" spans="1:6">
      <c r="A53" s="3" t="s">
        <v>301</v>
      </c>
    </row>
    <row r="54" spans="1:6">
      <c r="A54" s="4" t="s">
        <v>302</v>
      </c>
      <c r="C54" s="4" t="s">
        <v>46</v>
      </c>
      <c r="E54" s="4" t="s">
        <v>46</v>
      </c>
    </row>
    <row r="55" spans="1:6">
      <c r="A55" s="4" t="s">
        <v>303</v>
      </c>
      <c r="B55" s="4" t="s">
        <v>327</v>
      </c>
      <c r="C55" s="6" t="n">
        <v>1150</v>
      </c>
      <c r="E55" s="5" t="n">
        <v>1010</v>
      </c>
    </row>
    <row r="56" spans="1:6">
      <c r="A56" s="4" t="s">
        <v>328</v>
      </c>
    </row>
    <row r="57" spans="1:6">
      <c r="A57" s="3" t="s">
        <v>301</v>
      </c>
    </row>
    <row r="58" spans="1:6">
      <c r="A58" s="4" t="s">
        <v>302</v>
      </c>
      <c r="E58" s="4" t="s">
        <v>46</v>
      </c>
    </row>
    <row r="59" spans="1:6">
      <c r="A59" s="4" t="s">
        <v>303</v>
      </c>
      <c r="E59" s="5" t="n">
        <v>1079</v>
      </c>
    </row>
    <row r="60" spans="1:6">
      <c r="A60" s="4" t="s">
        <v>329</v>
      </c>
    </row>
    <row r="61" spans="1:6">
      <c r="A61" s="3" t="s">
        <v>301</v>
      </c>
    </row>
    <row r="62" spans="1:6">
      <c r="A62" s="4" t="s">
        <v>302</v>
      </c>
      <c r="E62" s="5" t="n">
        <v>-115</v>
      </c>
    </row>
    <row r="63" spans="1:6">
      <c r="A63" s="4" t="s">
        <v>303</v>
      </c>
      <c r="E63" s="4" t="s">
        <v>46</v>
      </c>
    </row>
    <row r="64" spans="1:6"/>
    <row r="65" spans="1:6">
      <c r="A65" s="4" t="s">
        <v>306</v>
      </c>
      <c r="B65" s="4" t="s">
        <v>330</v>
      </c>
    </row>
    <row r="66" spans="1:6">
      <c r="A66" s="4" t="s">
        <v>314</v>
      </c>
      <c r="B66" s="4" t="s">
        <v>331</v>
      </c>
    </row>
    <row r="67" spans="1:6">
      <c r="A67" s="4" t="s">
        <v>315</v>
      </c>
      <c r="B67" s="4" t="s">
        <v>332</v>
      </c>
    </row>
    <row r="68" spans="1:6">
      <c r="A68" s="4" t="s">
        <v>316</v>
      </c>
      <c r="B68" s="4" t="s">
        <v>333</v>
      </c>
    </row>
    <row r="69" spans="1:6">
      <c r="A69" s="4" t="s">
        <v>318</v>
      </c>
      <c r="B69" s="4" t="s">
        <v>334</v>
      </c>
    </row>
    <row r="70" spans="1:6">
      <c r="A70" s="4" t="s">
        <v>319</v>
      </c>
      <c r="B70" s="4" t="s">
        <v>335</v>
      </c>
    </row>
    <row r="71" spans="1:6">
      <c r="A71" s="4" t="s">
        <v>322</v>
      </c>
      <c r="B71" s="4" t="s">
        <v>336</v>
      </c>
    </row>
    <row r="72" spans="1:6">
      <c r="A72" s="4" t="s">
        <v>327</v>
      </c>
      <c r="B72" s="4" t="s">
        <v>337</v>
      </c>
    </row>
  </sheetData>
  <mergeCells count="13">
    <mergeCell ref="A1:B2"/>
    <mergeCell ref="C1:F1"/>
    <mergeCell ref="C2:D2"/>
    <mergeCell ref="E2:F2"/>
    <mergeCell ref="A64:E64"/>
    <mergeCell ref="B65:E65"/>
    <mergeCell ref="B66:E66"/>
    <mergeCell ref="B67:E67"/>
    <mergeCell ref="B68:E68"/>
    <mergeCell ref="B69:E69"/>
    <mergeCell ref="B70:E70"/>
    <mergeCell ref="B71:E71"/>
    <mergeCell ref="B72:E7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0</v>
      </c>
    </row>
    <row r="3" spans="1:3">
      <c r="A3" s="4" t="s">
        <v>339</v>
      </c>
      <c r="B3" s="4" t="s">
        <v>340</v>
      </c>
    </row>
    <row r="4" spans="1:3">
      <c r="A4" s="4" t="s">
        <v>325</v>
      </c>
    </row>
    <row r="5" spans="1:3">
      <c r="A5" s="4" t="s">
        <v>341</v>
      </c>
      <c r="B5" s="6" t="n">
        <v>3756</v>
      </c>
      <c r="C5" s="6" t="n">
        <v>3101</v>
      </c>
    </row>
    <row r="6" spans="1:3">
      <c r="A6" s="4" t="s">
        <v>342</v>
      </c>
      <c r="B6" s="5" t="n">
        <v>583</v>
      </c>
      <c r="C6" s="5" t="n">
        <v>150</v>
      </c>
    </row>
    <row r="7" spans="1:3">
      <c r="A7" s="4" t="s">
        <v>304</v>
      </c>
    </row>
    <row r="8" spans="1:3">
      <c r="A8" s="4" t="s">
        <v>341</v>
      </c>
      <c r="B8" s="5" t="n">
        <v>430</v>
      </c>
      <c r="C8" s="5" t="n">
        <v>3600</v>
      </c>
    </row>
    <row r="9" spans="1:3">
      <c r="A9" s="4" t="s">
        <v>342</v>
      </c>
      <c r="B9" s="5" t="n">
        <v>103</v>
      </c>
      <c r="C9" s="5" t="n">
        <v>531</v>
      </c>
    </row>
    <row r="10" spans="1:3">
      <c r="A10" s="4" t="s">
        <v>343</v>
      </c>
      <c r="C10" s="6" t="n">
        <v>731</v>
      </c>
    </row>
    <row r="11" spans="1:3">
      <c r="A11" s="4" t="s">
        <v>317</v>
      </c>
    </row>
    <row r="12" spans="1:3">
      <c r="A12" s="4" t="s">
        <v>341</v>
      </c>
      <c r="B12" s="6" t="n">
        <v>15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344</v>
      </c>
      <c r="C1" s="2" t="s">
        <v>1</v>
      </c>
    </row>
    <row r="2" spans="1:6">
      <c r="C2" s="2" t="s">
        <v>345</v>
      </c>
      <c r="E2" s="2" t="s">
        <v>346</v>
      </c>
    </row>
    <row r="3" spans="1:6">
      <c r="A3" s="3" t="s">
        <v>347</v>
      </c>
    </row>
    <row r="4" spans="1:6">
      <c r="A4" s="4" t="s">
        <v>348</v>
      </c>
      <c r="C4" s="6" t="n">
        <v>5931</v>
      </c>
    </row>
    <row r="5" spans="1:6">
      <c r="A5" s="4" t="s">
        <v>349</v>
      </c>
      <c r="C5" s="6" t="n">
        <v>21569</v>
      </c>
      <c r="E5" s="6" t="n">
        <v>15247</v>
      </c>
    </row>
    <row r="6" spans="1:6">
      <c r="A6" s="4" t="s">
        <v>350</v>
      </c>
    </row>
    <row r="7" spans="1:6">
      <c r="A7" s="3" t="s">
        <v>347</v>
      </c>
    </row>
    <row r="8" spans="1:6">
      <c r="A8" s="4" t="s">
        <v>351</v>
      </c>
      <c r="C8" s="5" t="n">
        <v>2</v>
      </c>
      <c r="E8" s="5" t="n">
        <v>2</v>
      </c>
    </row>
    <row r="9" spans="1:6">
      <c r="A9" s="4" t="s">
        <v>352</v>
      </c>
      <c r="C9" s="5" t="n">
        <v>15</v>
      </c>
      <c r="E9" s="5" t="n">
        <v>6</v>
      </c>
    </row>
    <row r="10" spans="1:6">
      <c r="A10" s="4" t="s">
        <v>353</v>
      </c>
      <c r="B10" s="4" t="s">
        <v>306</v>
      </c>
      <c r="C10" s="6" t="n">
        <v>12725</v>
      </c>
      <c r="E10" s="6" t="n">
        <v>4107</v>
      </c>
    </row>
    <row r="11" spans="1:6">
      <c r="A11" s="4" t="s">
        <v>348</v>
      </c>
      <c r="C11" s="5" t="n">
        <v>6411</v>
      </c>
      <c r="E11" s="5" t="n">
        <v>2391</v>
      </c>
    </row>
    <row r="12" spans="1:6">
      <c r="A12" s="4" t="s">
        <v>349</v>
      </c>
      <c r="C12" s="6" t="n">
        <v>5281</v>
      </c>
      <c r="E12" s="6" t="n">
        <v>1275</v>
      </c>
    </row>
    <row r="13" spans="1:6">
      <c r="A13" s="4" t="s">
        <v>354</v>
      </c>
      <c r="B13" s="4" t="s">
        <v>314</v>
      </c>
      <c r="C13" s="4" t="s">
        <v>355</v>
      </c>
      <c r="E13" s="4" t="s">
        <v>356</v>
      </c>
    </row>
    <row r="14" spans="1:6">
      <c r="A14" s="4" t="s">
        <v>357</v>
      </c>
    </row>
    <row r="15" spans="1:6">
      <c r="A15" s="3" t="s">
        <v>347</v>
      </c>
    </row>
    <row r="16" spans="1:6">
      <c r="A16" s="4" t="s">
        <v>351</v>
      </c>
      <c r="C16" s="5" t="n">
        <v>1</v>
      </c>
      <c r="E16" s="5" t="n">
        <v>1</v>
      </c>
    </row>
    <row r="17" spans="1:6">
      <c r="A17" s="4" t="s">
        <v>352</v>
      </c>
      <c r="C17" s="5" t="n">
        <v>3</v>
      </c>
      <c r="E17" s="5" t="n">
        <v>3</v>
      </c>
    </row>
    <row r="18" spans="1:6">
      <c r="A18" s="4" t="s">
        <v>353</v>
      </c>
      <c r="C18" s="6" t="n">
        <v>6586</v>
      </c>
      <c r="D18" s="4" t="s">
        <v>315</v>
      </c>
      <c r="E18" s="6" t="n">
        <v>7902</v>
      </c>
      <c r="F18" s="4" t="s">
        <v>316</v>
      </c>
    </row>
    <row r="19" spans="1:6">
      <c r="A19" s="4" t="s">
        <v>348</v>
      </c>
      <c r="C19" s="5" t="n">
        <v>5931</v>
      </c>
      <c r="E19" s="5" t="n">
        <v>6456</v>
      </c>
    </row>
    <row r="20" spans="1:6">
      <c r="A20" s="4" t="s">
        <v>349</v>
      </c>
      <c r="C20" s="6" t="n">
        <v>4082</v>
      </c>
      <c r="E20" s="6" t="n">
        <v>6118</v>
      </c>
    </row>
    <row r="21" spans="1:6">
      <c r="A21" s="4" t="s">
        <v>354</v>
      </c>
      <c r="B21" s="4" t="s">
        <v>318</v>
      </c>
      <c r="C21" s="4" t="s">
        <v>358</v>
      </c>
      <c r="E21" s="4" t="s">
        <v>359</v>
      </c>
    </row>
    <row r="22" spans="1:6">
      <c r="A22" s="4" t="s">
        <v>360</v>
      </c>
      <c r="C22" s="6" t="n">
        <v>1000</v>
      </c>
      <c r="E22" s="6" t="n">
        <v>1000</v>
      </c>
    </row>
    <row r="23" spans="1:6">
      <c r="A23" s="4" t="s">
        <v>361</v>
      </c>
    </row>
    <row r="24" spans="1:6">
      <c r="A24" s="3" t="s">
        <v>347</v>
      </c>
    </row>
    <row r="25" spans="1:6">
      <c r="A25" s="4" t="s">
        <v>351</v>
      </c>
      <c r="C25" s="5" t="n">
        <v>1</v>
      </c>
      <c r="E25" s="5" t="n">
        <v>1</v>
      </c>
    </row>
    <row r="26" spans="1:6">
      <c r="A26" s="4" t="s">
        <v>352</v>
      </c>
      <c r="C26" s="5" t="n">
        <v>3</v>
      </c>
      <c r="E26" s="5" t="n">
        <v>3</v>
      </c>
    </row>
    <row r="27" spans="1:6">
      <c r="A27" s="4" t="s">
        <v>353</v>
      </c>
      <c r="C27" s="6" t="n">
        <v>6586</v>
      </c>
      <c r="D27" s="4" t="s">
        <v>315</v>
      </c>
      <c r="E27" s="6" t="n">
        <v>7902</v>
      </c>
      <c r="F27" s="4" t="s">
        <v>316</v>
      </c>
    </row>
    <row r="28" spans="1:6">
      <c r="A28" s="4" t="s">
        <v>348</v>
      </c>
      <c r="C28" s="5" t="n">
        <v>5931</v>
      </c>
      <c r="D28" s="4" t="s">
        <v>319</v>
      </c>
      <c r="E28" s="5" t="n">
        <v>6456</v>
      </c>
      <c r="F28" s="4" t="s">
        <v>322</v>
      </c>
    </row>
    <row r="29" spans="1:6">
      <c r="A29" s="4" t="s">
        <v>349</v>
      </c>
      <c r="C29" s="6" t="n">
        <v>4082</v>
      </c>
      <c r="E29" s="6" t="n">
        <v>6118</v>
      </c>
    </row>
    <row r="30" spans="1:6">
      <c r="A30" s="4" t="s">
        <v>354</v>
      </c>
      <c r="B30" s="4" t="s">
        <v>318</v>
      </c>
      <c r="C30" s="4" t="s">
        <v>358</v>
      </c>
      <c r="E30" s="4" t="s">
        <v>359</v>
      </c>
    </row>
    <row r="31" spans="1:6">
      <c r="A31" s="4" t="s">
        <v>360</v>
      </c>
      <c r="C31" s="6" t="n">
        <v>1000</v>
      </c>
      <c r="E31" s="6" t="n">
        <v>1000</v>
      </c>
    </row>
    <row r="32" spans="1:6"/>
    <row r="33" spans="1:6">
      <c r="A33" s="4" t="s">
        <v>306</v>
      </c>
      <c r="B33" s="4" t="s">
        <v>362</v>
      </c>
    </row>
    <row r="34" spans="1:6">
      <c r="A34" s="4" t="s">
        <v>314</v>
      </c>
      <c r="B34" s="4" t="s">
        <v>363</v>
      </c>
    </row>
    <row r="35" spans="1:6">
      <c r="A35" s="4" t="s">
        <v>315</v>
      </c>
      <c r="B35" s="4" t="s">
        <v>364</v>
      </c>
    </row>
    <row r="36" spans="1:6">
      <c r="A36" s="4" t="s">
        <v>316</v>
      </c>
      <c r="B36" s="4" t="s">
        <v>365</v>
      </c>
    </row>
    <row r="37" spans="1:6">
      <c r="A37" s="4" t="s">
        <v>318</v>
      </c>
      <c r="B37" s="4" t="s">
        <v>366</v>
      </c>
    </row>
    <row r="38" spans="1:6">
      <c r="A38" s="4" t="s">
        <v>319</v>
      </c>
      <c r="B38" s="4" t="s">
        <v>367</v>
      </c>
    </row>
    <row r="39" spans="1:6">
      <c r="A39" s="4" t="s">
        <v>322</v>
      </c>
      <c r="B39" s="4" t="s">
        <v>368</v>
      </c>
    </row>
  </sheetData>
  <mergeCells count="12">
    <mergeCell ref="A1:B2"/>
    <mergeCell ref="C1:F1"/>
    <mergeCell ref="C2:D2"/>
    <mergeCell ref="E2:F2"/>
    <mergeCell ref="A32:E32"/>
    <mergeCell ref="B33:E33"/>
    <mergeCell ref="B34:E34"/>
    <mergeCell ref="B35:E35"/>
    <mergeCell ref="B36:E36"/>
    <mergeCell ref="B37:E37"/>
    <mergeCell ref="B38:E38"/>
    <mergeCell ref="B39:E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3284</v>
      </c>
      <c r="C4" s="6" t="n">
        <v>3057</v>
      </c>
    </row>
    <row r="5" spans="1:3">
      <c r="A5" s="4" t="s">
        <v>69</v>
      </c>
      <c r="B5" s="5" t="n">
        <v>518</v>
      </c>
      <c r="C5" s="5" t="n">
        <v>498</v>
      </c>
    </row>
    <row r="6" spans="1:3">
      <c r="A6" s="4" t="s">
        <v>75</v>
      </c>
      <c r="B6" s="5" t="n">
        <v>140</v>
      </c>
      <c r="C6" s="5" t="n">
        <v>10</v>
      </c>
    </row>
    <row r="7" spans="1:3">
      <c r="A7" s="4" t="s">
        <v>76</v>
      </c>
      <c r="B7" s="5" t="n">
        <v>-107</v>
      </c>
      <c r="C7" s="5" t="n">
        <v>-100</v>
      </c>
    </row>
    <row r="8" spans="1:3">
      <c r="A8" s="4" t="s">
        <v>77</v>
      </c>
      <c r="B8" s="5" t="n">
        <v>-436</v>
      </c>
      <c r="C8" s="5" t="n">
        <v>-181</v>
      </c>
    </row>
    <row r="9" spans="1:3">
      <c r="A9" s="4" t="s">
        <v>78</v>
      </c>
      <c r="B9" s="6" t="n">
        <v>3399</v>
      </c>
      <c r="C9" s="6" t="n">
        <v>32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23</v>
      </c>
    </row>
    <row r="3" spans="1:3">
      <c r="A3" s="4" t="s">
        <v>370</v>
      </c>
      <c r="B3" s="6" t="n">
        <v>1150</v>
      </c>
      <c r="C3" s="6" t="n">
        <v>1010</v>
      </c>
    </row>
    <row r="4" spans="1:3">
      <c r="A4" s="4" t="s">
        <v>371</v>
      </c>
      <c r="B4" s="6" t="n">
        <v>59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72</v>
      </c>
      <c r="C1" s="2" t="s">
        <v>1</v>
      </c>
    </row>
    <row r="2" spans="1:4">
      <c r="C2" s="2" t="s">
        <v>345</v>
      </c>
      <c r="D2" s="2" t="s">
        <v>346</v>
      </c>
    </row>
    <row r="3" spans="1:4">
      <c r="A3" s="3" t="s">
        <v>373</v>
      </c>
    </row>
    <row r="4" spans="1:4">
      <c r="A4" s="4" t="s">
        <v>348</v>
      </c>
      <c r="C4" s="6" t="n">
        <v>5931</v>
      </c>
    </row>
    <row r="5" spans="1:4">
      <c r="A5" s="4" t="s">
        <v>349</v>
      </c>
      <c r="C5" s="6" t="n">
        <v>21569</v>
      </c>
      <c r="D5" s="6" t="n">
        <v>15247</v>
      </c>
    </row>
    <row r="6" spans="1:4">
      <c r="A6" s="4" t="s">
        <v>374</v>
      </c>
    </row>
    <row r="7" spans="1:4">
      <c r="A7" s="3" t="s">
        <v>373</v>
      </c>
    </row>
    <row r="8" spans="1:4">
      <c r="A8" s="4" t="s">
        <v>351</v>
      </c>
      <c r="C8" s="5" t="n">
        <v>1</v>
      </c>
      <c r="D8" s="5" t="n">
        <v>1</v>
      </c>
    </row>
    <row r="9" spans="1:4">
      <c r="A9" s="4" t="s">
        <v>352</v>
      </c>
      <c r="C9" s="5" t="n">
        <v>3</v>
      </c>
      <c r="D9" s="5" t="n">
        <v>4</v>
      </c>
    </row>
    <row r="10" spans="1:4">
      <c r="A10" s="4" t="s">
        <v>353</v>
      </c>
      <c r="B10" s="4" t="s">
        <v>306</v>
      </c>
      <c r="C10" s="6" t="n">
        <v>1615</v>
      </c>
      <c r="D10" s="6" t="n">
        <v>2160</v>
      </c>
    </row>
    <row r="11" spans="1:4">
      <c r="A11" s="4" t="s">
        <v>348</v>
      </c>
      <c r="C11" s="5" t="n">
        <v>1131</v>
      </c>
      <c r="D11" s="5" t="n">
        <v>1519</v>
      </c>
    </row>
    <row r="12" spans="1:4">
      <c r="A12" s="4" t="s">
        <v>349</v>
      </c>
      <c r="C12" s="6" t="n">
        <v>605</v>
      </c>
      <c r="D12" s="6" t="n">
        <v>830</v>
      </c>
    </row>
    <row r="13" spans="1:4">
      <c r="A13" s="4" t="s">
        <v>375</v>
      </c>
      <c r="B13" s="4" t="s">
        <v>314</v>
      </c>
      <c r="C13" s="4" t="s">
        <v>376</v>
      </c>
      <c r="D13" s="4" t="s">
        <v>376</v>
      </c>
    </row>
    <row r="14" spans="1:4">
      <c r="A14" s="4" t="s">
        <v>360</v>
      </c>
      <c r="C14" s="4" t="s">
        <v>377</v>
      </c>
      <c r="D14" s="4" t="s">
        <v>377</v>
      </c>
    </row>
    <row r="15" spans="1:4">
      <c r="A15" s="4" t="s">
        <v>378</v>
      </c>
    </row>
    <row r="16" spans="1:4">
      <c r="A16" s="3" t="s">
        <v>373</v>
      </c>
    </row>
    <row r="17" spans="1:4">
      <c r="A17" s="4" t="s">
        <v>351</v>
      </c>
      <c r="C17" s="5" t="n">
        <v>1</v>
      </c>
      <c r="D17" s="5" t="n">
        <v>1</v>
      </c>
    </row>
    <row r="18" spans="1:4">
      <c r="A18" s="4" t="s">
        <v>352</v>
      </c>
      <c r="C18" s="5" t="n">
        <v>1</v>
      </c>
      <c r="D18" s="5" t="n">
        <v>1</v>
      </c>
    </row>
    <row r="19" spans="1:4">
      <c r="A19" s="4" t="s">
        <v>353</v>
      </c>
      <c r="B19" s="4" t="s">
        <v>306</v>
      </c>
      <c r="C19" s="6" t="n">
        <v>715</v>
      </c>
      <c r="D19" s="6" t="n">
        <v>715</v>
      </c>
    </row>
    <row r="20" spans="1:4">
      <c r="A20" s="4" t="s">
        <v>348</v>
      </c>
      <c r="C20" s="5" t="n">
        <v>500</v>
      </c>
      <c r="D20" s="5" t="n">
        <v>500</v>
      </c>
    </row>
    <row r="21" spans="1:4">
      <c r="A21" s="4" t="s">
        <v>349</v>
      </c>
      <c r="C21" s="6" t="n">
        <v>479</v>
      </c>
      <c r="D21" s="6" t="n">
        <v>251</v>
      </c>
    </row>
    <row r="22" spans="1:4">
      <c r="A22" s="4" t="s">
        <v>375</v>
      </c>
      <c r="B22" s="4" t="s">
        <v>314</v>
      </c>
      <c r="C22" s="4" t="s">
        <v>376</v>
      </c>
      <c r="D22" s="4" t="s">
        <v>376</v>
      </c>
    </row>
    <row r="23" spans="1:4">
      <c r="A23" s="4" t="s">
        <v>360</v>
      </c>
      <c r="C23" s="4" t="s">
        <v>377</v>
      </c>
      <c r="D23" s="4" t="s">
        <v>377</v>
      </c>
    </row>
    <row r="24" spans="1:4">
      <c r="A24" s="4" t="s">
        <v>379</v>
      </c>
    </row>
    <row r="25" spans="1:4">
      <c r="A25" s="3" t="s">
        <v>373</v>
      </c>
    </row>
    <row r="26" spans="1:4">
      <c r="A26" s="4" t="s">
        <v>351</v>
      </c>
      <c r="C26" s="5" t="n">
        <v>1</v>
      </c>
      <c r="D26" s="5" t="n">
        <v>1</v>
      </c>
    </row>
    <row r="27" spans="1:4">
      <c r="A27" s="4" t="s">
        <v>352</v>
      </c>
      <c r="C27" s="5" t="n">
        <v>2</v>
      </c>
      <c r="D27" s="5" t="n">
        <v>2</v>
      </c>
    </row>
    <row r="28" spans="1:4">
      <c r="A28" s="4" t="s">
        <v>353</v>
      </c>
      <c r="B28" s="4" t="s">
        <v>306</v>
      </c>
      <c r="C28" s="6" t="n">
        <v>244</v>
      </c>
      <c r="D28" s="6" t="n">
        <v>1074</v>
      </c>
    </row>
    <row r="29" spans="1:4">
      <c r="A29" s="4" t="s">
        <v>348</v>
      </c>
      <c r="C29" s="5" t="n">
        <v>171</v>
      </c>
      <c r="D29" s="5" t="n">
        <v>671</v>
      </c>
    </row>
    <row r="30" spans="1:4">
      <c r="A30" s="4" t="s">
        <v>349</v>
      </c>
      <c r="C30" s="6" t="n">
        <v>40</v>
      </c>
      <c r="D30" s="6" t="n">
        <v>105</v>
      </c>
    </row>
    <row r="31" spans="1:4">
      <c r="A31" s="4" t="s">
        <v>375</v>
      </c>
      <c r="B31" s="4" t="s">
        <v>314</v>
      </c>
      <c r="C31" s="4" t="s">
        <v>376</v>
      </c>
      <c r="D31" s="4" t="s">
        <v>380</v>
      </c>
    </row>
    <row r="32" spans="1:4">
      <c r="A32" s="4" t="s">
        <v>360</v>
      </c>
      <c r="C32" s="4" t="s">
        <v>377</v>
      </c>
      <c r="D32" s="4" t="s">
        <v>377</v>
      </c>
    </row>
    <row r="33" spans="1:4">
      <c r="A33" s="4" t="s">
        <v>381</v>
      </c>
    </row>
    <row r="34" spans="1:4">
      <c r="A34" s="3" t="s">
        <v>373</v>
      </c>
    </row>
    <row r="35" spans="1:4">
      <c r="A35" s="4" t="s">
        <v>351</v>
      </c>
      <c r="C35" s="5" t="n">
        <v>7</v>
      </c>
      <c r="D35" s="5" t="n">
        <v>3</v>
      </c>
    </row>
    <row r="36" spans="1:4">
      <c r="A36" s="4" t="s">
        <v>352</v>
      </c>
      <c r="C36" s="5" t="n">
        <v>15</v>
      </c>
      <c r="D36" s="5" t="n">
        <v>10</v>
      </c>
    </row>
    <row r="37" spans="1:4">
      <c r="A37" s="4" t="s">
        <v>353</v>
      </c>
      <c r="B37" s="4" t="s">
        <v>306</v>
      </c>
      <c r="C37" s="6" t="n">
        <v>14014</v>
      </c>
      <c r="D37" s="6" t="n">
        <v>10683</v>
      </c>
    </row>
    <row r="38" spans="1:4">
      <c r="A38" s="4" t="s">
        <v>348</v>
      </c>
      <c r="C38" s="5" t="n">
        <v>8548</v>
      </c>
      <c r="D38" s="5" t="n">
        <v>6440</v>
      </c>
    </row>
    <row r="39" spans="1:4">
      <c r="A39" s="4" t="s">
        <v>349</v>
      </c>
      <c r="C39" s="6" t="n">
        <v>4672</v>
      </c>
      <c r="D39" s="6" t="n">
        <v>4378</v>
      </c>
    </row>
    <row r="40" spans="1:4">
      <c r="A40" s="4" t="s">
        <v>375</v>
      </c>
      <c r="B40" s="4" t="s">
        <v>314</v>
      </c>
      <c r="C40" s="4" t="s">
        <v>382</v>
      </c>
      <c r="D40" s="4" t="s">
        <v>383</v>
      </c>
    </row>
    <row r="41" spans="1:4">
      <c r="A41" s="4" t="s">
        <v>360</v>
      </c>
      <c r="C41" s="4" t="s">
        <v>377</v>
      </c>
      <c r="D41" s="4" t="s">
        <v>377</v>
      </c>
    </row>
    <row r="42" spans="1:4">
      <c r="A42" s="4" t="s">
        <v>384</v>
      </c>
    </row>
    <row r="43" spans="1:4">
      <c r="A43" s="3" t="s">
        <v>373</v>
      </c>
    </row>
    <row r="44" spans="1:4">
      <c r="A44" s="4" t="s">
        <v>351</v>
      </c>
      <c r="C44" s="5" t="n">
        <v>4</v>
      </c>
      <c r="D44" s="5" t="n">
        <v>2</v>
      </c>
    </row>
    <row r="45" spans="1:4">
      <c r="A45" s="4" t="s">
        <v>352</v>
      </c>
      <c r="C45" s="5" t="n">
        <v>9</v>
      </c>
      <c r="D45" s="5" t="n">
        <v>3</v>
      </c>
    </row>
    <row r="46" spans="1:4">
      <c r="A46" s="4" t="s">
        <v>353</v>
      </c>
      <c r="B46" s="4" t="s">
        <v>306</v>
      </c>
      <c r="C46" s="6" t="n">
        <v>6864</v>
      </c>
      <c r="D46" s="6" t="n">
        <v>3916</v>
      </c>
    </row>
    <row r="47" spans="1:4">
      <c r="A47" s="4" t="s">
        <v>348</v>
      </c>
      <c r="C47" s="5" t="n">
        <v>4249</v>
      </c>
      <c r="D47" s="5" t="n">
        <v>2278</v>
      </c>
    </row>
    <row r="48" spans="1:4">
      <c r="A48" s="4" t="s">
        <v>349</v>
      </c>
      <c r="C48" s="6" t="n">
        <v>2749</v>
      </c>
      <c r="D48" s="6" t="n">
        <v>712</v>
      </c>
    </row>
    <row r="49" spans="1:4">
      <c r="A49" s="4" t="s">
        <v>375</v>
      </c>
      <c r="B49" s="4" t="s">
        <v>314</v>
      </c>
      <c r="C49" s="4" t="s">
        <v>358</v>
      </c>
      <c r="D49" s="4" t="s">
        <v>356</v>
      </c>
    </row>
    <row r="50" spans="1:4">
      <c r="A50" s="4" t="s">
        <v>360</v>
      </c>
      <c r="C50" s="4" t="s">
        <v>377</v>
      </c>
      <c r="D50" s="4" t="s">
        <v>377</v>
      </c>
    </row>
    <row r="51" spans="1:4">
      <c r="A51" s="4" t="s">
        <v>385</v>
      </c>
    </row>
    <row r="52" spans="1:4">
      <c r="A52" s="3" t="s">
        <v>373</v>
      </c>
    </row>
    <row r="53" spans="1:4">
      <c r="A53" s="4" t="s">
        <v>351</v>
      </c>
      <c r="C53" s="5" t="n">
        <v>1</v>
      </c>
    </row>
    <row r="54" spans="1:4">
      <c r="A54" s="4" t="s">
        <v>352</v>
      </c>
      <c r="C54" s="5" t="n">
        <v>1</v>
      </c>
    </row>
    <row r="55" spans="1:4">
      <c r="A55" s="4" t="s">
        <v>353</v>
      </c>
      <c r="B55" s="4" t="s">
        <v>306</v>
      </c>
      <c r="C55" s="6" t="n">
        <v>319</v>
      </c>
    </row>
    <row r="56" spans="1:4">
      <c r="A56" s="4" t="s">
        <v>348</v>
      </c>
      <c r="C56" s="5" t="n">
        <v>215</v>
      </c>
    </row>
    <row r="57" spans="1:4">
      <c r="A57" s="4" t="s">
        <v>349</v>
      </c>
      <c r="C57" s="6" t="n">
        <v>205</v>
      </c>
    </row>
    <row r="58" spans="1:4">
      <c r="A58" s="4" t="s">
        <v>375</v>
      </c>
      <c r="B58" s="4" t="s">
        <v>314</v>
      </c>
      <c r="C58" s="4" t="s">
        <v>386</v>
      </c>
    </row>
    <row r="59" spans="1:4">
      <c r="A59" s="4" t="s">
        <v>360</v>
      </c>
      <c r="C59" s="4" t="s">
        <v>377</v>
      </c>
    </row>
    <row r="60" spans="1:4">
      <c r="A60" s="4" t="s">
        <v>387</v>
      </c>
    </row>
    <row r="61" spans="1:4">
      <c r="A61" s="3" t="s">
        <v>373</v>
      </c>
    </row>
    <row r="62" spans="1:4">
      <c r="A62" s="4" t="s">
        <v>351</v>
      </c>
      <c r="C62" s="5" t="n">
        <v>1</v>
      </c>
    </row>
    <row r="63" spans="1:4">
      <c r="A63" s="4" t="s">
        <v>352</v>
      </c>
      <c r="C63" s="5" t="n">
        <v>1</v>
      </c>
    </row>
    <row r="64" spans="1:4">
      <c r="A64" s="4" t="s">
        <v>353</v>
      </c>
      <c r="B64" s="4" t="s">
        <v>306</v>
      </c>
      <c r="C64" s="6" t="n">
        <v>210</v>
      </c>
    </row>
    <row r="65" spans="1:4">
      <c r="A65" s="4" t="s">
        <v>348</v>
      </c>
      <c r="C65" s="5" t="n">
        <v>126</v>
      </c>
    </row>
    <row r="66" spans="1:4">
      <c r="A66" s="4" t="s">
        <v>349</v>
      </c>
      <c r="C66" s="6" t="n">
        <v>118</v>
      </c>
    </row>
    <row r="67" spans="1:4">
      <c r="A67" s="4" t="s">
        <v>375</v>
      </c>
      <c r="B67" s="4" t="s">
        <v>314</v>
      </c>
      <c r="C67" s="4" t="s">
        <v>383</v>
      </c>
    </row>
    <row r="68" spans="1:4">
      <c r="A68" s="4" t="s">
        <v>360</v>
      </c>
      <c r="C68" s="4" t="s">
        <v>377</v>
      </c>
    </row>
    <row r="69" spans="1:4">
      <c r="A69" s="4" t="s">
        <v>388</v>
      </c>
    </row>
    <row r="70" spans="1:4">
      <c r="A70" s="3" t="s">
        <v>373</v>
      </c>
    </row>
    <row r="71" spans="1:4">
      <c r="A71" s="4" t="s">
        <v>351</v>
      </c>
      <c r="C71" s="5" t="n">
        <v>1</v>
      </c>
      <c r="D71" s="5" t="n">
        <v>1</v>
      </c>
    </row>
    <row r="72" spans="1:4">
      <c r="A72" s="4" t="s">
        <v>352</v>
      </c>
      <c r="C72" s="5" t="n">
        <v>3</v>
      </c>
      <c r="D72" s="5" t="n">
        <v>2</v>
      </c>
    </row>
    <row r="73" spans="1:4">
      <c r="A73" s="4" t="s">
        <v>353</v>
      </c>
      <c r="B73" s="4" t="s">
        <v>306</v>
      </c>
      <c r="C73" s="6" t="n">
        <v>977</v>
      </c>
      <c r="D73" s="6" t="n">
        <v>510</v>
      </c>
    </row>
    <row r="74" spans="1:4">
      <c r="A74" s="4" t="s">
        <v>348</v>
      </c>
      <c r="C74" s="5" t="n">
        <v>719</v>
      </c>
      <c r="D74" s="5" t="n">
        <v>357</v>
      </c>
    </row>
    <row r="75" spans="1:4">
      <c r="A75" s="4" t="s">
        <v>349</v>
      </c>
      <c r="C75" s="6" t="n">
        <v>528</v>
      </c>
      <c r="D75" s="6" t="n">
        <v>268</v>
      </c>
    </row>
    <row r="76" spans="1:4">
      <c r="A76" s="4" t="s">
        <v>375</v>
      </c>
      <c r="B76" s="4" t="s">
        <v>314</v>
      </c>
      <c r="C76" s="4" t="s">
        <v>389</v>
      </c>
      <c r="D76" s="4" t="s">
        <v>376</v>
      </c>
    </row>
    <row r="77" spans="1:4">
      <c r="A77" s="4" t="s">
        <v>360</v>
      </c>
      <c r="C77" s="4" t="s">
        <v>377</v>
      </c>
      <c r="D77" s="4" t="s">
        <v>377</v>
      </c>
    </row>
    <row r="78" spans="1:4">
      <c r="A78" s="4" t="s">
        <v>390</v>
      </c>
    </row>
    <row r="79" spans="1:4">
      <c r="A79" s="3" t="s">
        <v>373</v>
      </c>
    </row>
    <row r="80" spans="1:4">
      <c r="A80" s="4" t="s">
        <v>351</v>
      </c>
      <c r="C80" s="5" t="n">
        <v>1</v>
      </c>
    </row>
    <row r="81" spans="1:4">
      <c r="A81" s="4" t="s">
        <v>352</v>
      </c>
      <c r="C81" s="5" t="n">
        <v>4</v>
      </c>
    </row>
    <row r="82" spans="1:4">
      <c r="A82" s="4" t="s">
        <v>353</v>
      </c>
      <c r="B82" s="4" t="s">
        <v>306</v>
      </c>
      <c r="C82" s="6" t="n">
        <v>1745</v>
      </c>
    </row>
    <row r="83" spans="1:4">
      <c r="A83" s="4" t="s">
        <v>348</v>
      </c>
      <c r="C83" s="5" t="n">
        <v>737</v>
      </c>
    </row>
    <row r="84" spans="1:4">
      <c r="A84" s="4" t="s">
        <v>349</v>
      </c>
      <c r="C84" s="6" t="n">
        <v>685</v>
      </c>
    </row>
    <row r="85" spans="1:4">
      <c r="A85" s="4" t="s">
        <v>375</v>
      </c>
      <c r="B85" s="4" t="s">
        <v>314</v>
      </c>
      <c r="C85" s="4" t="s">
        <v>391</v>
      </c>
    </row>
    <row r="86" spans="1:4">
      <c r="A86" s="4" t="s">
        <v>360</v>
      </c>
      <c r="C86" s="4" t="s">
        <v>377</v>
      </c>
    </row>
    <row r="87" spans="1:4">
      <c r="A87" s="4" t="s">
        <v>392</v>
      </c>
    </row>
    <row r="88" spans="1:4">
      <c r="A88" s="3" t="s">
        <v>373</v>
      </c>
    </row>
    <row r="89" spans="1:4">
      <c r="A89" s="4" t="s">
        <v>351</v>
      </c>
      <c r="C89" s="5" t="n">
        <v>2</v>
      </c>
      <c r="D89" s="5" t="n">
        <v>1</v>
      </c>
    </row>
    <row r="90" spans="1:4">
      <c r="A90" s="4" t="s">
        <v>352</v>
      </c>
      <c r="C90" s="5" t="n">
        <v>2</v>
      </c>
      <c r="D90" s="5" t="n">
        <v>2</v>
      </c>
    </row>
    <row r="91" spans="1:4">
      <c r="A91" s="4" t="s">
        <v>353</v>
      </c>
      <c r="B91" s="4" t="s">
        <v>306</v>
      </c>
      <c r="C91" s="6" t="n">
        <v>1015</v>
      </c>
      <c r="D91" s="6" t="n">
        <v>385</v>
      </c>
    </row>
    <row r="92" spans="1:4">
      <c r="A92" s="4" t="s">
        <v>348</v>
      </c>
      <c r="C92" s="5" t="n">
        <v>633</v>
      </c>
      <c r="D92" s="5" t="n">
        <v>270</v>
      </c>
    </row>
    <row r="93" spans="1:4">
      <c r="A93" s="4" t="s">
        <v>349</v>
      </c>
      <c r="C93" s="6" t="n">
        <v>216</v>
      </c>
      <c r="D93" s="6" t="n">
        <v>172</v>
      </c>
    </row>
    <row r="94" spans="1:4">
      <c r="A94" s="4" t="s">
        <v>375</v>
      </c>
      <c r="B94" s="4" t="s">
        <v>314</v>
      </c>
      <c r="C94" s="4" t="s">
        <v>358</v>
      </c>
      <c r="D94" s="4" t="s">
        <v>376</v>
      </c>
    </row>
    <row r="95" spans="1:4">
      <c r="A95" s="4" t="s">
        <v>360</v>
      </c>
      <c r="C95" s="4" t="s">
        <v>377</v>
      </c>
      <c r="D95" s="4" t="s">
        <v>377</v>
      </c>
    </row>
    <row r="96" spans="1:4">
      <c r="A96" s="4" t="s">
        <v>393</v>
      </c>
    </row>
    <row r="97" spans="1:4">
      <c r="A97" s="3" t="s">
        <v>373</v>
      </c>
    </row>
    <row r="98" spans="1:4">
      <c r="A98" s="4" t="s">
        <v>351</v>
      </c>
      <c r="C98" s="5" t="n">
        <v>1</v>
      </c>
    </row>
    <row r="99" spans="1:4">
      <c r="A99" s="4" t="s">
        <v>352</v>
      </c>
      <c r="C99" s="5" t="n">
        <v>1</v>
      </c>
    </row>
    <row r="100" spans="1:4">
      <c r="A100" s="4" t="s">
        <v>353</v>
      </c>
      <c r="B100" s="4" t="s">
        <v>306</v>
      </c>
      <c r="C100" s="6" t="n">
        <v>1405</v>
      </c>
    </row>
    <row r="101" spans="1:4">
      <c r="A101" s="4" t="s">
        <v>348</v>
      </c>
      <c r="C101" s="5" t="n">
        <v>843</v>
      </c>
    </row>
    <row r="102" spans="1:4">
      <c r="A102" s="4" t="s">
        <v>349</v>
      </c>
      <c r="C102" s="6" t="n">
        <v>444</v>
      </c>
    </row>
    <row r="103" spans="1:4">
      <c r="A103" s="4" t="s">
        <v>375</v>
      </c>
      <c r="B103" s="4" t="s">
        <v>314</v>
      </c>
      <c r="C103" s="4" t="s">
        <v>383</v>
      </c>
    </row>
    <row r="104" spans="1:4">
      <c r="A104" s="4" t="s">
        <v>360</v>
      </c>
      <c r="C104" s="4" t="s">
        <v>377</v>
      </c>
    </row>
    <row r="105" spans="1:4">
      <c r="A105" s="4" t="s">
        <v>350</v>
      </c>
    </row>
    <row r="106" spans="1:4">
      <c r="A106" s="3" t="s">
        <v>373</v>
      </c>
    </row>
    <row r="107" spans="1:4">
      <c r="A107" s="4" t="s">
        <v>351</v>
      </c>
      <c r="C107" s="5" t="n">
        <v>2</v>
      </c>
      <c r="D107" s="5" t="n">
        <v>2</v>
      </c>
    </row>
    <row r="108" spans="1:4">
      <c r="A108" s="4" t="s">
        <v>352</v>
      </c>
      <c r="C108" s="5" t="n">
        <v>15</v>
      </c>
      <c r="D108" s="5" t="n">
        <v>6</v>
      </c>
    </row>
    <row r="109" spans="1:4">
      <c r="A109" s="4" t="s">
        <v>353</v>
      </c>
      <c r="B109" s="4" t="s">
        <v>306</v>
      </c>
      <c r="C109" s="6" t="n">
        <v>12725</v>
      </c>
      <c r="D109" s="6" t="n">
        <v>4107</v>
      </c>
    </row>
    <row r="110" spans="1:4">
      <c r="A110" s="4" t="s">
        <v>348</v>
      </c>
      <c r="C110" s="5" t="n">
        <v>6411</v>
      </c>
      <c r="D110" s="5" t="n">
        <v>2391</v>
      </c>
    </row>
    <row r="111" spans="1:4">
      <c r="A111" s="4" t="s">
        <v>349</v>
      </c>
      <c r="C111" s="6" t="n">
        <v>5281</v>
      </c>
      <c r="D111" s="6" t="n">
        <v>1275</v>
      </c>
    </row>
    <row r="112" spans="1:4">
      <c r="A112" s="4" t="s">
        <v>375</v>
      </c>
      <c r="B112" s="4" t="s">
        <v>314</v>
      </c>
      <c r="C112" s="4" t="s">
        <v>355</v>
      </c>
      <c r="D112" s="4" t="s">
        <v>356</v>
      </c>
    </row>
    <row r="113" spans="1:4">
      <c r="A113" s="4" t="s">
        <v>360</v>
      </c>
      <c r="C113" s="4" t="s">
        <v>377</v>
      </c>
      <c r="D113" s="4" t="s">
        <v>377</v>
      </c>
    </row>
    <row r="114" spans="1:4">
      <c r="A114" s="4" t="s">
        <v>394</v>
      </c>
    </row>
    <row r="115" spans="1:4">
      <c r="A115" s="3" t="s">
        <v>373</v>
      </c>
    </row>
    <row r="116" spans="1:4">
      <c r="A116" s="4" t="s">
        <v>351</v>
      </c>
      <c r="C116" s="5" t="n">
        <v>5</v>
      </c>
      <c r="D116" s="5" t="n">
        <v>2</v>
      </c>
    </row>
    <row r="117" spans="1:4">
      <c r="A117" s="4" t="s">
        <v>352</v>
      </c>
      <c r="C117" s="5" t="n">
        <v>7</v>
      </c>
      <c r="D117" s="5" t="n">
        <v>16</v>
      </c>
    </row>
    <row r="118" spans="1:4">
      <c r="A118" s="4" t="s">
        <v>353</v>
      </c>
      <c r="B118" s="4" t="s">
        <v>306</v>
      </c>
      <c r="C118" s="6" t="n">
        <v>2544</v>
      </c>
      <c r="D118" s="6" t="n">
        <v>2395</v>
      </c>
    </row>
    <row r="119" spans="1:4">
      <c r="A119" s="4" t="s">
        <v>348</v>
      </c>
      <c r="C119" s="5" t="n">
        <v>1591</v>
      </c>
      <c r="D119" s="5" t="n">
        <v>1699</v>
      </c>
    </row>
    <row r="120" spans="1:4">
      <c r="A120" s="4" t="s">
        <v>349</v>
      </c>
      <c r="C120" s="6" t="n">
        <v>783</v>
      </c>
      <c r="D120" s="6" t="n">
        <v>1136</v>
      </c>
    </row>
    <row r="121" spans="1:4">
      <c r="A121" s="4" t="s">
        <v>375</v>
      </c>
      <c r="B121" s="4" t="s">
        <v>314</v>
      </c>
      <c r="C121" s="4" t="s">
        <v>380</v>
      </c>
      <c r="D121" s="4" t="s">
        <v>395</v>
      </c>
    </row>
    <row r="122" spans="1:4">
      <c r="A122" s="4" t="s">
        <v>360</v>
      </c>
      <c r="C122" s="4" t="s">
        <v>377</v>
      </c>
      <c r="D122" s="4" t="s">
        <v>377</v>
      </c>
    </row>
    <row r="123" spans="1:4">
      <c r="A123" s="4" t="s">
        <v>396</v>
      </c>
    </row>
    <row r="124" spans="1:4">
      <c r="A124" s="3" t="s">
        <v>373</v>
      </c>
    </row>
    <row r="125" spans="1:4">
      <c r="A125" s="4" t="s">
        <v>351</v>
      </c>
      <c r="C125" s="5" t="n">
        <v>1</v>
      </c>
    </row>
    <row r="126" spans="1:4">
      <c r="A126" s="4" t="s">
        <v>352</v>
      </c>
      <c r="C126" s="5" t="n">
        <v>3</v>
      </c>
    </row>
    <row r="127" spans="1:4">
      <c r="A127" s="4" t="s">
        <v>353</v>
      </c>
      <c r="B127" s="4" t="s">
        <v>306</v>
      </c>
      <c r="C127" s="6" t="n">
        <v>1080</v>
      </c>
    </row>
    <row r="128" spans="1:4">
      <c r="A128" s="4" t="s">
        <v>348</v>
      </c>
      <c r="C128" s="5" t="n">
        <v>767</v>
      </c>
    </row>
    <row r="129" spans="1:4">
      <c r="A129" s="4" t="s">
        <v>349</v>
      </c>
      <c r="C129" s="6" t="n">
        <v>430</v>
      </c>
    </row>
    <row r="130" spans="1:4">
      <c r="A130" s="4" t="s">
        <v>375</v>
      </c>
      <c r="B130" s="4" t="s">
        <v>314</v>
      </c>
      <c r="C130" s="4" t="s">
        <v>395</v>
      </c>
    </row>
    <row r="131" spans="1:4">
      <c r="A131" s="4" t="s">
        <v>360</v>
      </c>
      <c r="C131" s="4" t="s">
        <v>377</v>
      </c>
    </row>
    <row r="132" spans="1:4">
      <c r="A132" s="4" t="s">
        <v>397</v>
      </c>
    </row>
    <row r="133" spans="1:4">
      <c r="A133" s="3" t="s">
        <v>373</v>
      </c>
    </row>
    <row r="134" spans="1:4">
      <c r="A134" s="4" t="s">
        <v>351</v>
      </c>
      <c r="C134" s="5" t="n">
        <v>1</v>
      </c>
    </row>
    <row r="135" spans="1:4">
      <c r="A135" s="4" t="s">
        <v>352</v>
      </c>
      <c r="C135" s="5" t="n">
        <v>2</v>
      </c>
    </row>
    <row r="136" spans="1:4">
      <c r="A136" s="4" t="s">
        <v>353</v>
      </c>
      <c r="B136" s="4" t="s">
        <v>306</v>
      </c>
      <c r="C136" s="6" t="n">
        <v>715</v>
      </c>
    </row>
    <row r="137" spans="1:4">
      <c r="A137" s="4" t="s">
        <v>348</v>
      </c>
      <c r="C137" s="5" t="n">
        <v>500</v>
      </c>
    </row>
    <row r="138" spans="1:4">
      <c r="A138" s="4" t="s">
        <v>349</v>
      </c>
      <c r="C138" s="6" t="n">
        <v>252</v>
      </c>
    </row>
    <row r="139" spans="1:4">
      <c r="A139" s="4" t="s">
        <v>375</v>
      </c>
      <c r="B139" s="4" t="s">
        <v>314</v>
      </c>
      <c r="C139" s="4" t="s">
        <v>376</v>
      </c>
    </row>
    <row r="140" spans="1:4">
      <c r="A140" s="4" t="s">
        <v>360</v>
      </c>
      <c r="C140" s="4" t="s">
        <v>377</v>
      </c>
    </row>
    <row r="141" spans="1:4">
      <c r="A141" s="4" t="s">
        <v>398</v>
      </c>
    </row>
    <row r="142" spans="1:4">
      <c r="A142" s="3" t="s">
        <v>373</v>
      </c>
    </row>
    <row r="143" spans="1:4">
      <c r="A143" s="4" t="s">
        <v>351</v>
      </c>
      <c r="C143" s="5" t="n">
        <v>30</v>
      </c>
      <c r="D143" s="5" t="n">
        <v>14</v>
      </c>
    </row>
    <row r="144" spans="1:4">
      <c r="A144" s="4" t="s">
        <v>352</v>
      </c>
      <c r="C144" s="5" t="n">
        <v>69</v>
      </c>
      <c r="D144" s="5" t="n">
        <v>46</v>
      </c>
    </row>
    <row r="145" spans="1:4">
      <c r="A145" s="4" t="s">
        <v>353</v>
      </c>
      <c r="B145" s="4" t="s">
        <v>306</v>
      </c>
      <c r="C145" s="6" t="n">
        <v>46187</v>
      </c>
      <c r="D145" s="6" t="n">
        <v>25945</v>
      </c>
    </row>
    <row r="146" spans="1:4">
      <c r="A146" s="4" t="s">
        <v>348</v>
      </c>
      <c r="C146" s="5" t="n">
        <v>27141</v>
      </c>
      <c r="D146" s="5" t="n">
        <v>16125</v>
      </c>
    </row>
    <row r="147" spans="1:4">
      <c r="A147" s="4" t="s">
        <v>349</v>
      </c>
      <c r="C147" s="6" t="n">
        <v>17487</v>
      </c>
      <c r="D147" s="6" t="n">
        <v>9127</v>
      </c>
    </row>
    <row r="148" spans="1:4">
      <c r="A148" s="4" t="s">
        <v>375</v>
      </c>
      <c r="B148" s="4" t="s">
        <v>399</v>
      </c>
      <c r="C148" s="4" t="s">
        <v>400</v>
      </c>
      <c r="D148" s="4" t="s">
        <v>358</v>
      </c>
    </row>
    <row r="149" spans="1:4">
      <c r="A149" s="4" t="s">
        <v>360</v>
      </c>
      <c r="C149" s="4" t="s">
        <v>377</v>
      </c>
      <c r="D149" s="4" t="s">
        <v>377</v>
      </c>
    </row>
    <row r="150" spans="1:4"/>
    <row r="151" spans="1:4">
      <c r="A151" s="4" t="s">
        <v>306</v>
      </c>
      <c r="B151" s="4" t="s">
        <v>362</v>
      </c>
    </row>
    <row r="152" spans="1:4">
      <c r="A152" s="4" t="s">
        <v>314</v>
      </c>
      <c r="B152" s="4" t="s">
        <v>363</v>
      </c>
    </row>
    <row r="153" spans="1:4">
      <c r="A153" s="4" t="s">
        <v>315</v>
      </c>
      <c r="B153" s="4" t="s">
        <v>401</v>
      </c>
    </row>
  </sheetData>
  <mergeCells count="6">
    <mergeCell ref="A1:B2"/>
    <mergeCell ref="C1:D1"/>
    <mergeCell ref="A150:C150"/>
    <mergeCell ref="B151:C151"/>
    <mergeCell ref="B152:C152"/>
    <mergeCell ref="B153:C15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403</v>
      </c>
      <c r="B2" s="6" t="n">
        <v>21569</v>
      </c>
      <c r="C2" s="6" t="n">
        <v>15247</v>
      </c>
    </row>
    <row r="3" spans="1:3">
      <c r="A3" s="4" t="s">
        <v>404</v>
      </c>
    </row>
    <row r="4" spans="1:3">
      <c r="A4" s="4" t="s">
        <v>403</v>
      </c>
      <c r="B4" s="5" t="n">
        <v>18275</v>
      </c>
      <c r="C4" s="5" t="n">
        <v>15247</v>
      </c>
    </row>
    <row r="5" spans="1:3">
      <c r="A5" s="4" t="s">
        <v>405</v>
      </c>
    </row>
    <row r="6" spans="1:3">
      <c r="A6" s="4" t="s">
        <v>403</v>
      </c>
      <c r="B6" s="5" t="n">
        <v>3294</v>
      </c>
      <c r="C6" s="4" t="s">
        <v>46</v>
      </c>
    </row>
    <row r="7" spans="1:3">
      <c r="A7" s="4" t="s">
        <v>406</v>
      </c>
    </row>
    <row r="8" spans="1:3">
      <c r="A8" s="4" t="s">
        <v>403</v>
      </c>
      <c r="B8" s="4" t="s">
        <v>46</v>
      </c>
      <c r="C8" s="4" t="s">
        <v>46</v>
      </c>
    </row>
    <row r="9" spans="1:3">
      <c r="A9" s="4" t="s">
        <v>407</v>
      </c>
    </row>
    <row r="10" spans="1:3">
      <c r="A10" s="4" t="s">
        <v>403</v>
      </c>
      <c r="B10" s="4" t="s">
        <v>46</v>
      </c>
      <c r="C10" s="4" t="s">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6" t="n">
        <v>21569</v>
      </c>
      <c r="C3" s="6" t="n">
        <v>15247</v>
      </c>
    </row>
    <row r="4" spans="1:3">
      <c r="A4" s="4" t="s">
        <v>411</v>
      </c>
    </row>
    <row r="5" spans="1:3">
      <c r="A5" s="3" t="s">
        <v>409</v>
      </c>
    </row>
    <row r="6" spans="1:3">
      <c r="A6" s="4" t="s">
        <v>412</v>
      </c>
      <c r="B6" s="5" t="n">
        <v>12424</v>
      </c>
      <c r="C6" s="5" t="n">
        <v>10672</v>
      </c>
    </row>
    <row r="7" spans="1:3">
      <c r="A7" s="4" t="s">
        <v>413</v>
      </c>
      <c r="B7" s="5" t="n">
        <v>9145</v>
      </c>
      <c r="C7" s="5" t="n">
        <v>4575</v>
      </c>
    </row>
    <row r="8" spans="1:3">
      <c r="A8" s="4" t="s">
        <v>414</v>
      </c>
    </row>
    <row r="9" spans="1:3">
      <c r="A9" s="3" t="s">
        <v>409</v>
      </c>
    </row>
    <row r="10" spans="1:3">
      <c r="A10" s="4" t="s">
        <v>412</v>
      </c>
      <c r="B10" s="4" t="s">
        <v>46</v>
      </c>
      <c r="C10" s="4" t="s">
        <v>46</v>
      </c>
    </row>
    <row r="11" spans="1:3">
      <c r="A11" s="4" t="s">
        <v>413</v>
      </c>
      <c r="B11" s="4" t="s">
        <v>46</v>
      </c>
      <c r="C11" s="4" t="s">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5</v>
      </c>
      <c r="B1" s="2" t="s">
        <v>416</v>
      </c>
      <c r="J1" s="2" t="s">
        <v>1</v>
      </c>
    </row>
    <row r="2" spans="1:11">
      <c r="B2" s="2" t="s">
        <v>2</v>
      </c>
      <c r="C2" s="2" t="s">
        <v>417</v>
      </c>
      <c r="D2" s="2" t="s">
        <v>4</v>
      </c>
      <c r="E2" s="2" t="s">
        <v>418</v>
      </c>
      <c r="F2" s="2" t="s">
        <v>30</v>
      </c>
      <c r="G2" s="2" t="s">
        <v>419</v>
      </c>
      <c r="H2" s="2" t="s">
        <v>420</v>
      </c>
      <c r="I2" s="2" t="s">
        <v>421</v>
      </c>
      <c r="J2" s="2" t="s">
        <v>2</v>
      </c>
      <c r="K2" s="2" t="s">
        <v>30</v>
      </c>
    </row>
    <row r="3" spans="1:11">
      <c r="A3" s="3" t="s">
        <v>126</v>
      </c>
    </row>
    <row r="4" spans="1:11">
      <c r="A4" s="4" t="s">
        <v>292</v>
      </c>
      <c r="E4" s="6" t="n">
        <v>965</v>
      </c>
      <c r="I4" s="4" t="s">
        <v>46</v>
      </c>
      <c r="J4" s="6" t="n">
        <v>965</v>
      </c>
      <c r="K4" s="4" t="s">
        <v>46</v>
      </c>
    </row>
    <row r="5" spans="1:11">
      <c r="A5" s="4" t="s">
        <v>422</v>
      </c>
      <c r="J5" s="5" t="n">
        <v>1813</v>
      </c>
      <c r="K5" s="5" t="n">
        <v>880</v>
      </c>
    </row>
    <row r="6" spans="1:11">
      <c r="A6" s="4" t="s">
        <v>423</v>
      </c>
      <c r="J6" s="5" t="n">
        <v>566</v>
      </c>
      <c r="K6" s="5" t="n">
        <v>85</v>
      </c>
    </row>
    <row r="7" spans="1:11">
      <c r="A7" s="4" t="s">
        <v>424</v>
      </c>
      <c r="J7" s="5" t="n">
        <v>-463</v>
      </c>
      <c r="K7" s="4" t="s">
        <v>46</v>
      </c>
    </row>
    <row r="8" spans="1:11">
      <c r="A8" s="4" t="s">
        <v>425</v>
      </c>
      <c r="J8" s="5" t="n">
        <v>28</v>
      </c>
      <c r="K8" s="4" t="s">
        <v>46</v>
      </c>
    </row>
    <row r="9" spans="1:11">
      <c r="A9" s="4" t="s">
        <v>67</v>
      </c>
      <c r="B9" s="6" t="n">
        <v>-111</v>
      </c>
      <c r="C9" s="4" t="s">
        <v>46</v>
      </c>
      <c r="D9" s="4" t="s">
        <v>46</v>
      </c>
      <c r="E9" s="4" t="s">
        <v>46</v>
      </c>
      <c r="F9" s="4" t="s">
        <v>46</v>
      </c>
      <c r="G9" s="4" t="s">
        <v>46</v>
      </c>
      <c r="H9" s="4" t="s">
        <v>46</v>
      </c>
      <c r="I9" s="4" t="s">
        <v>46</v>
      </c>
      <c r="J9" s="5" t="n">
        <v>-111</v>
      </c>
      <c r="K9" s="4" t="s">
        <v>46</v>
      </c>
    </row>
    <row r="10" spans="1:11">
      <c r="A10" s="4" t="s">
        <v>299</v>
      </c>
      <c r="B10" s="6" t="n">
        <v>2798</v>
      </c>
      <c r="F10" s="6" t="n">
        <v>965</v>
      </c>
      <c r="J10" s="6" t="n">
        <v>2798</v>
      </c>
      <c r="K10" s="6" t="n">
        <v>965</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6"/>
    <col customWidth="1" max="6" min="6" width="16"/>
  </cols>
  <sheetData>
    <row r="1" spans="1:6">
      <c r="A1" s="1" t="s">
        <v>426</v>
      </c>
      <c r="B1" s="2" t="s">
        <v>427</v>
      </c>
      <c r="E1" s="2" t="s">
        <v>1</v>
      </c>
    </row>
    <row r="2" spans="1:6">
      <c r="B2" s="2" t="s">
        <v>428</v>
      </c>
      <c r="C2" s="2" t="s">
        <v>429</v>
      </c>
      <c r="D2" s="2" t="s">
        <v>430</v>
      </c>
      <c r="E2" s="2" t="s">
        <v>2</v>
      </c>
      <c r="F2" s="2" t="s">
        <v>30</v>
      </c>
    </row>
    <row r="3" spans="1:6">
      <c r="A3" s="4" t="s">
        <v>431</v>
      </c>
      <c r="E3" s="6" t="n">
        <v>452</v>
      </c>
    </row>
    <row r="4" spans="1:6">
      <c r="A4" s="4" t="s">
        <v>422</v>
      </c>
      <c r="E4" s="5" t="n">
        <v>1813</v>
      </c>
      <c r="F4" s="6" t="n">
        <v>880</v>
      </c>
    </row>
    <row r="5" spans="1:6">
      <c r="A5" s="4" t="s">
        <v>432</v>
      </c>
      <c r="E5" s="5" t="n">
        <v>11962</v>
      </c>
      <c r="F5" s="5" t="n">
        <v>8497</v>
      </c>
    </row>
    <row r="6" spans="1:6">
      <c r="A6" s="4" t="s">
        <v>433</v>
      </c>
      <c r="B6" s="4" t="s">
        <v>340</v>
      </c>
    </row>
    <row r="7" spans="1:6">
      <c r="A7" s="4" t="s">
        <v>434</v>
      </c>
      <c r="B7" s="4" t="s">
        <v>435</v>
      </c>
    </row>
    <row r="8" spans="1:6">
      <c r="A8" s="4" t="s">
        <v>436</v>
      </c>
    </row>
    <row r="9" spans="1:6">
      <c r="A9" s="4" t="s">
        <v>431</v>
      </c>
      <c r="E9" s="6" t="n">
        <v>7770</v>
      </c>
    </row>
    <row r="10" spans="1:6">
      <c r="A10" s="4" t="s">
        <v>437</v>
      </c>
    </row>
    <row r="11" spans="1:6">
      <c r="A11" s="4" t="s">
        <v>438</v>
      </c>
      <c r="E11" s="4" t="s">
        <v>340</v>
      </c>
    </row>
    <row r="12" spans="1:6">
      <c r="A12" s="4" t="s">
        <v>439</v>
      </c>
      <c r="C12" s="6" t="n">
        <v>100</v>
      </c>
      <c r="E12" s="6" t="n">
        <v>100</v>
      </c>
      <c r="F12" s="6" t="n">
        <v>100</v>
      </c>
    </row>
    <row r="13" spans="1:6">
      <c r="A13" s="4" t="s">
        <v>440</v>
      </c>
      <c r="C13" s="6" t="n">
        <v>100</v>
      </c>
    </row>
    <row r="14" spans="1:6">
      <c r="A14" s="4" t="s">
        <v>441</v>
      </c>
      <c r="E14" s="4" t="s">
        <v>442</v>
      </c>
    </row>
    <row r="15" spans="1:6">
      <c r="A15" s="4" t="s">
        <v>443</v>
      </c>
    </row>
    <row r="16" spans="1:6">
      <c r="A16" s="4" t="s">
        <v>438</v>
      </c>
      <c r="E16" s="4" t="s">
        <v>444</v>
      </c>
      <c r="F16" s="4" t="s">
        <v>445</v>
      </c>
    </row>
    <row r="17" spans="1:6">
      <c r="A17" s="4" t="s">
        <v>446</v>
      </c>
    </row>
    <row r="18" spans="1:6">
      <c r="A18" s="4" t="s">
        <v>434</v>
      </c>
      <c r="E18" s="4" t="s">
        <v>447</v>
      </c>
    </row>
    <row r="19" spans="1:6">
      <c r="A19" s="4" t="s">
        <v>448</v>
      </c>
    </row>
    <row r="20" spans="1:6">
      <c r="A20" s="4" t="s">
        <v>434</v>
      </c>
      <c r="E20" s="4" t="s">
        <v>449</v>
      </c>
    </row>
    <row r="21" spans="1:6">
      <c r="A21" s="4" t="s">
        <v>450</v>
      </c>
    </row>
    <row r="22" spans="1:6">
      <c r="A22" s="4" t="s">
        <v>451</v>
      </c>
      <c r="E22" s="4" t="s">
        <v>355</v>
      </c>
    </row>
    <row r="23" spans="1:6">
      <c r="A23" s="4" t="s">
        <v>452</v>
      </c>
      <c r="E23" s="4" t="s">
        <v>453</v>
      </c>
      <c r="F23" s="4" t="s">
        <v>453</v>
      </c>
    </row>
    <row r="24" spans="1:6">
      <c r="A24" s="4" t="s">
        <v>436</v>
      </c>
    </row>
    <row r="25" spans="1:6">
      <c r="A25" s="4" t="s">
        <v>451</v>
      </c>
      <c r="E25" s="4" t="s">
        <v>376</v>
      </c>
    </row>
    <row r="26" spans="1:6">
      <c r="A26" s="4" t="s">
        <v>452</v>
      </c>
      <c r="E26" s="4" t="s">
        <v>454</v>
      </c>
      <c r="F26" s="4" t="s">
        <v>454</v>
      </c>
    </row>
    <row r="27" spans="1:6">
      <c r="A27" s="4" t="s">
        <v>455</v>
      </c>
    </row>
    <row r="28" spans="1:6">
      <c r="A28" s="4" t="s">
        <v>438</v>
      </c>
      <c r="E28" s="4" t="s">
        <v>456</v>
      </c>
      <c r="F28" s="4" t="s">
        <v>457</v>
      </c>
    </row>
    <row r="29" spans="1:6">
      <c r="A29" s="4" t="s">
        <v>458</v>
      </c>
      <c r="E29" s="6" t="n">
        <v>1500</v>
      </c>
    </row>
    <row r="30" spans="1:6">
      <c r="A30" s="4" t="s">
        <v>459</v>
      </c>
    </row>
    <row r="31" spans="1:6">
      <c r="A31" s="4" t="s">
        <v>439</v>
      </c>
      <c r="E31" s="5" t="n">
        <v>500</v>
      </c>
      <c r="F31" s="6" t="n">
        <v>500</v>
      </c>
    </row>
    <row r="32" spans="1:6">
      <c r="A32" s="4" t="s">
        <v>440</v>
      </c>
      <c r="E32" s="6" t="n">
        <v>500</v>
      </c>
      <c r="F32" s="6" t="n">
        <v>500</v>
      </c>
    </row>
    <row r="33" spans="1:6">
      <c r="A33" s="4" t="s">
        <v>460</v>
      </c>
    </row>
    <row r="34" spans="1:6">
      <c r="A34" s="4" t="s">
        <v>438</v>
      </c>
      <c r="E34" s="4" t="s">
        <v>461</v>
      </c>
      <c r="F34" s="4" t="s">
        <v>462</v>
      </c>
    </row>
    <row r="35" spans="1:6">
      <c r="A35" s="4" t="s">
        <v>441</v>
      </c>
      <c r="D35" s="4" t="s">
        <v>463</v>
      </c>
      <c r="E35" s="4" t="s">
        <v>464</v>
      </c>
      <c r="F35" s="4" t="s">
        <v>465</v>
      </c>
    </row>
    <row r="36" spans="1:6">
      <c r="A36" s="4" t="s">
        <v>466</v>
      </c>
      <c r="E36" s="6" t="n">
        <v>38</v>
      </c>
      <c r="F36" s="6" t="n">
        <v>1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7</v>
      </c>
      <c r="B1" s="2" t="s">
        <v>2</v>
      </c>
      <c r="C1" s="2" t="s">
        <v>30</v>
      </c>
    </row>
    <row r="2" spans="1:3">
      <c r="A2" s="3" t="s">
        <v>129</v>
      </c>
    </row>
    <row r="3" spans="1:3">
      <c r="A3" s="4" t="s">
        <v>468</v>
      </c>
      <c r="B3" s="6" t="n">
        <v>7322</v>
      </c>
      <c r="C3" s="6" t="n">
        <v>3683</v>
      </c>
    </row>
    <row r="4" spans="1:3">
      <c r="A4" s="4" t="s">
        <v>469</v>
      </c>
      <c r="B4" s="4" t="s">
        <v>46</v>
      </c>
      <c r="C4" s="4" t="s">
        <v>46</v>
      </c>
    </row>
    <row r="5" spans="1:3">
      <c r="A5" s="4" t="s">
        <v>470</v>
      </c>
      <c r="B5" s="5" t="n">
        <v>279</v>
      </c>
      <c r="C5" s="4" t="s">
        <v>46</v>
      </c>
    </row>
    <row r="6" spans="1:3">
      <c r="A6" s="4" t="s">
        <v>471</v>
      </c>
      <c r="B6" s="5" t="n">
        <v>11221</v>
      </c>
      <c r="C6" s="5" t="n">
        <v>8496</v>
      </c>
    </row>
    <row r="7" spans="1:3">
      <c r="A7" s="4" t="s">
        <v>472</v>
      </c>
      <c r="B7" s="5" t="n">
        <v>700</v>
      </c>
      <c r="C7" s="5" t="n">
        <v>600</v>
      </c>
    </row>
    <row r="8" spans="1:3">
      <c r="A8" s="4" t="s">
        <v>473</v>
      </c>
      <c r="B8" s="5" t="n">
        <v>173</v>
      </c>
      <c r="C8" s="4" t="s">
        <v>46</v>
      </c>
    </row>
    <row r="9" spans="1:3">
      <c r="A9" s="4" t="s">
        <v>410</v>
      </c>
      <c r="B9" s="6" t="n">
        <v>19695</v>
      </c>
      <c r="C9" s="6" t="n">
        <v>127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474</v>
      </c>
      <c r="B1" s="2" t="s">
        <v>475</v>
      </c>
    </row>
    <row r="2" spans="1:2">
      <c r="A2" s="4" t="s">
        <v>476</v>
      </c>
    </row>
    <row r="3" spans="1:2">
      <c r="A3" s="5" t="n">
        <v>2017</v>
      </c>
      <c r="B3" s="6" t="n">
        <v>10838</v>
      </c>
    </row>
    <row r="4" spans="1:2">
      <c r="A4" s="5" t="n">
        <v>2018</v>
      </c>
      <c r="B4" s="5" t="n">
        <v>2516</v>
      </c>
    </row>
    <row r="5" spans="1:2">
      <c r="A5" s="5" t="n">
        <v>2019</v>
      </c>
      <c r="B5" s="5" t="n">
        <v>3011</v>
      </c>
    </row>
    <row r="6" spans="1:2">
      <c r="A6" s="5" t="n">
        <v>2020</v>
      </c>
      <c r="B6" s="5" t="n">
        <v>3330</v>
      </c>
    </row>
    <row r="7" spans="1:2">
      <c r="A7" s="4" t="s">
        <v>410</v>
      </c>
      <c r="B7" s="5" t="n">
        <v>19695</v>
      </c>
    </row>
    <row r="8" spans="1:2">
      <c r="A8" s="4" t="s">
        <v>477</v>
      </c>
    </row>
    <row r="9" spans="1:2">
      <c r="A9" s="5" t="n">
        <v>2017</v>
      </c>
      <c r="B9" s="5" t="n">
        <v>3116</v>
      </c>
    </row>
    <row r="10" spans="1:2">
      <c r="A10" s="5" t="n">
        <v>2018</v>
      </c>
      <c r="B10" s="5" t="n">
        <v>2516</v>
      </c>
    </row>
    <row r="11" spans="1:2">
      <c r="A11" s="5" t="n">
        <v>2019</v>
      </c>
      <c r="B11" s="5" t="n">
        <v>3011</v>
      </c>
    </row>
    <row r="12" spans="1:2">
      <c r="A12" s="5" t="n">
        <v>2020</v>
      </c>
      <c r="B12" s="5" t="n">
        <v>2578</v>
      </c>
    </row>
    <row r="13" spans="1:2">
      <c r="A13" s="4" t="s">
        <v>410</v>
      </c>
      <c r="B13" s="5" t="n">
        <v>11221</v>
      </c>
    </row>
    <row r="14" spans="1:2">
      <c r="A14" s="4" t="s">
        <v>478</v>
      </c>
    </row>
    <row r="15" spans="1:2">
      <c r="A15" s="5" t="n">
        <v>2017</v>
      </c>
      <c r="B15" s="5" t="n">
        <v>600</v>
      </c>
    </row>
    <row r="16" spans="1:2">
      <c r="A16" s="5" t="n">
        <v>2018</v>
      </c>
      <c r="B16" s="4" t="s">
        <v>46</v>
      </c>
    </row>
    <row r="17" spans="1:2">
      <c r="A17" s="5" t="n">
        <v>2019</v>
      </c>
      <c r="B17" s="4" t="s">
        <v>46</v>
      </c>
    </row>
    <row r="18" spans="1:2">
      <c r="A18" s="5" t="n">
        <v>2020</v>
      </c>
      <c r="B18" s="5" t="n">
        <v>552</v>
      </c>
    </row>
    <row r="19" spans="1:2">
      <c r="A19" s="4" t="s">
        <v>410</v>
      </c>
      <c r="B19" s="5" t="n">
        <v>1152</v>
      </c>
    </row>
    <row r="20" spans="1:2">
      <c r="A20" s="4" t="s">
        <v>479</v>
      </c>
    </row>
    <row r="21" spans="1:2">
      <c r="A21" s="5" t="n">
        <v>2017</v>
      </c>
      <c r="B21" s="5" t="n">
        <v>7322</v>
      </c>
    </row>
    <row r="22" spans="1:2">
      <c r="A22" s="5" t="n">
        <v>2018</v>
      </c>
      <c r="B22" s="4" t="s">
        <v>46</v>
      </c>
    </row>
    <row r="23" spans="1:2">
      <c r="A23" s="5" t="n">
        <v>2019</v>
      </c>
      <c r="B23" s="4" t="s">
        <v>46</v>
      </c>
    </row>
    <row r="24" spans="1:2">
      <c r="A24" s="5" t="n">
        <v>2020</v>
      </c>
      <c r="B24" s="4" t="s">
        <v>46</v>
      </c>
    </row>
    <row r="25" spans="1:2">
      <c r="A25" s="4" t="s">
        <v>410</v>
      </c>
      <c r="B25" s="6" t="n">
        <v>73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0</v>
      </c>
    </row>
    <row r="2" spans="1:3">
      <c r="A2" s="4" t="s">
        <v>481</v>
      </c>
      <c r="B2" s="6" t="n">
        <v>13549</v>
      </c>
      <c r="C2" s="6" t="n">
        <v>7245</v>
      </c>
    </row>
    <row r="3" spans="1:3">
      <c r="A3" s="4" t="s">
        <v>482</v>
      </c>
      <c r="B3" s="5" t="n">
        <v>7322</v>
      </c>
      <c r="C3" s="5" t="n">
        <v>3683</v>
      </c>
    </row>
    <row r="4" spans="1:3">
      <c r="A4" s="4" t="s">
        <v>450</v>
      </c>
    </row>
    <row r="5" spans="1:3">
      <c r="A5" s="4" t="s">
        <v>481</v>
      </c>
      <c r="B5" s="5" t="n">
        <v>5779</v>
      </c>
      <c r="C5" s="5" t="n">
        <v>2723</v>
      </c>
    </row>
    <row r="6" spans="1:3">
      <c r="A6" s="4" t="s">
        <v>482</v>
      </c>
      <c r="B6" s="5" t="n">
        <v>2517</v>
      </c>
      <c r="C6" s="5" t="n">
        <v>1061</v>
      </c>
    </row>
    <row r="7" spans="1:3">
      <c r="A7" s="4" t="s">
        <v>436</v>
      </c>
    </row>
    <row r="8" spans="1:3">
      <c r="A8" s="4" t="s">
        <v>481</v>
      </c>
      <c r="B8" s="5" t="n">
        <v>7770</v>
      </c>
      <c r="C8" s="5" t="n">
        <v>4522</v>
      </c>
    </row>
    <row r="9" spans="1:3">
      <c r="A9" s="4" t="s">
        <v>482</v>
      </c>
      <c r="B9" s="6" t="n">
        <v>4805</v>
      </c>
      <c r="C9" s="6" t="n">
        <v>26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129</v>
      </c>
    </row>
    <row r="4" spans="1:3">
      <c r="A4" s="4" t="s">
        <v>484</v>
      </c>
      <c r="B4" s="6" t="n">
        <v>8496</v>
      </c>
      <c r="C4" s="6" t="n">
        <v>5427</v>
      </c>
    </row>
    <row r="5" spans="1:3">
      <c r="A5" s="4" t="s">
        <v>485</v>
      </c>
      <c r="B5" s="5" t="n">
        <v>4972</v>
      </c>
      <c r="C5" s="5" t="n">
        <v>3737</v>
      </c>
    </row>
    <row r="6" spans="1:3">
      <c r="A6" s="4" t="s">
        <v>486</v>
      </c>
      <c r="B6" s="5" t="n">
        <v>-2247</v>
      </c>
      <c r="C6" s="5" t="n">
        <v>-668</v>
      </c>
    </row>
    <row r="7" spans="1:3">
      <c r="A7" s="4" t="s">
        <v>487</v>
      </c>
      <c r="B7" s="5" t="n">
        <v>11221</v>
      </c>
      <c r="C7" s="5" t="n">
        <v>8496</v>
      </c>
    </row>
    <row r="8" spans="1:3">
      <c r="A8" s="4" t="s">
        <v>488</v>
      </c>
      <c r="B8" s="5" t="n">
        <v>411</v>
      </c>
      <c r="C8" s="5" t="n">
        <v>599</v>
      </c>
    </row>
    <row r="9" spans="1:3">
      <c r="A9" s="4" t="s">
        <v>489</v>
      </c>
      <c r="B9" s="6" t="n">
        <v>10810</v>
      </c>
      <c r="C9" s="6" t="n">
        <v>78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69</v>
      </c>
      <c r="B4" s="6" t="n">
        <v>518</v>
      </c>
      <c r="C4" s="6" t="n">
        <v>498</v>
      </c>
    </row>
    <row r="5" spans="1:3">
      <c r="A5" s="3" t="s">
        <v>81</v>
      </c>
    </row>
    <row r="6" spans="1:3">
      <c r="A6" s="4" t="s">
        <v>82</v>
      </c>
      <c r="B6" s="5" t="n">
        <v>267</v>
      </c>
      <c r="C6" s="5" t="n">
        <v>229</v>
      </c>
    </row>
    <row r="7" spans="1:3">
      <c r="A7" s="4" t="s">
        <v>83</v>
      </c>
      <c r="B7" s="5" t="n">
        <v>16</v>
      </c>
      <c r="C7" s="5" t="n">
        <v>59</v>
      </c>
    </row>
    <row r="8" spans="1:3">
      <c r="A8" s="4" t="s">
        <v>84</v>
      </c>
      <c r="B8" s="5" t="n">
        <v>45</v>
      </c>
      <c r="C8" s="5" t="n">
        <v>190</v>
      </c>
    </row>
    <row r="9" spans="1:3">
      <c r="A9" s="4" t="s">
        <v>85</v>
      </c>
      <c r="B9" s="5" t="n">
        <v>-55</v>
      </c>
      <c r="C9" s="4" t="s">
        <v>46</v>
      </c>
    </row>
    <row r="10" spans="1:3">
      <c r="A10" s="4" t="s">
        <v>86</v>
      </c>
      <c r="B10" s="5" t="n">
        <v>111</v>
      </c>
      <c r="C10" s="4" t="s">
        <v>46</v>
      </c>
    </row>
    <row r="11" spans="1:3">
      <c r="A11" s="4" t="s">
        <v>63</v>
      </c>
      <c r="B11" s="5" t="n">
        <v>-28</v>
      </c>
      <c r="C11" s="4" t="s">
        <v>46</v>
      </c>
    </row>
    <row r="12" spans="1:3">
      <c r="A12" s="4" t="s">
        <v>87</v>
      </c>
      <c r="B12" s="5" t="n">
        <v>-44</v>
      </c>
      <c r="C12" s="5" t="n">
        <v>-105</v>
      </c>
    </row>
    <row r="13" spans="1:3">
      <c r="A13" s="3" t="s">
        <v>88</v>
      </c>
    </row>
    <row r="14" spans="1:3">
      <c r="A14" s="4" t="s">
        <v>36</v>
      </c>
      <c r="B14" s="5" t="n">
        <v>-137</v>
      </c>
      <c r="C14" s="5" t="n">
        <v>-1</v>
      </c>
    </row>
    <row r="15" spans="1:3">
      <c r="A15" s="4" t="s">
        <v>33</v>
      </c>
      <c r="B15" s="5" t="n">
        <v>-263</v>
      </c>
      <c r="C15" s="5" t="n">
        <v>-68</v>
      </c>
    </row>
    <row r="16" spans="1:3">
      <c r="A16" s="4" t="s">
        <v>39</v>
      </c>
      <c r="B16" s="5" t="n">
        <v>314</v>
      </c>
      <c r="C16" s="5" t="n">
        <v>180</v>
      </c>
    </row>
    <row r="17" spans="1:3">
      <c r="A17" s="4" t="s">
        <v>40</v>
      </c>
      <c r="B17" s="5" t="n">
        <v>824</v>
      </c>
      <c r="C17" s="5" t="n">
        <v>340</v>
      </c>
    </row>
    <row r="18" spans="1:3">
      <c r="A18" s="4" t="s">
        <v>89</v>
      </c>
      <c r="B18" s="5" t="n">
        <v>1568</v>
      </c>
      <c r="C18" s="5" t="n">
        <v>1322</v>
      </c>
    </row>
    <row r="19" spans="1:3">
      <c r="A19" s="3" t="s">
        <v>90</v>
      </c>
    </row>
    <row r="20" spans="1:3">
      <c r="A20" s="4" t="s">
        <v>91</v>
      </c>
      <c r="B20" s="5" t="n">
        <v>-7677</v>
      </c>
      <c r="C20" s="5" t="n">
        <v>-6987</v>
      </c>
    </row>
    <row r="21" spans="1:3">
      <c r="A21" s="4" t="s">
        <v>92</v>
      </c>
      <c r="B21" s="5" t="n">
        <v>-566</v>
      </c>
      <c r="C21" s="5" t="n">
        <v>-85</v>
      </c>
    </row>
    <row r="22" spans="1:3">
      <c r="A22" s="4" t="s">
        <v>93</v>
      </c>
      <c r="B22" s="5" t="n">
        <v>463</v>
      </c>
      <c r="C22" s="4" t="s">
        <v>46</v>
      </c>
    </row>
    <row r="23" spans="1:3">
      <c r="A23" s="4" t="s">
        <v>94</v>
      </c>
      <c r="B23" s="5" t="n">
        <v>-7780</v>
      </c>
      <c r="C23" s="5" t="n">
        <v>-7072</v>
      </c>
    </row>
    <row r="24" spans="1:3">
      <c r="A24" s="3" t="s">
        <v>95</v>
      </c>
    </row>
    <row r="25" spans="1:3">
      <c r="A25" s="4" t="s">
        <v>75</v>
      </c>
      <c r="B25" s="5" t="n">
        <v>140</v>
      </c>
      <c r="C25" s="5" t="n">
        <v>10</v>
      </c>
    </row>
    <row r="26" spans="1:3">
      <c r="A26" s="4" t="s">
        <v>96</v>
      </c>
      <c r="B26" s="5" t="n">
        <v>-540</v>
      </c>
      <c r="C26" s="5" t="n">
        <v>-256</v>
      </c>
    </row>
    <row r="27" spans="1:3">
      <c r="A27" s="4" t="s">
        <v>97</v>
      </c>
      <c r="B27" s="5" t="n">
        <v>8882</v>
      </c>
      <c r="C27" s="5" t="n">
        <v>5314</v>
      </c>
    </row>
    <row r="28" spans="1:3">
      <c r="A28" s="4" t="s">
        <v>98</v>
      </c>
      <c r="B28" s="5" t="n">
        <v>-5243</v>
      </c>
      <c r="C28" s="5" t="n">
        <v>-1631</v>
      </c>
    </row>
    <row r="29" spans="1:3">
      <c r="A29" s="4" t="s">
        <v>99</v>
      </c>
      <c r="B29" s="5" t="n">
        <v>5524</v>
      </c>
      <c r="C29" s="5" t="n">
        <v>4337</v>
      </c>
    </row>
    <row r="30" spans="1:3">
      <c r="A30" s="4" t="s">
        <v>100</v>
      </c>
      <c r="B30" s="5" t="n">
        <v>-2247</v>
      </c>
      <c r="C30" s="5" t="n">
        <v>-1043</v>
      </c>
    </row>
    <row r="31" spans="1:3">
      <c r="A31" s="4" t="s">
        <v>101</v>
      </c>
      <c r="B31" s="5" t="n">
        <v>-79</v>
      </c>
      <c r="C31" s="5" t="n">
        <v>-198</v>
      </c>
    </row>
    <row r="32" spans="1:3">
      <c r="A32" s="4" t="s">
        <v>102</v>
      </c>
      <c r="B32" s="5" t="n">
        <v>6437</v>
      </c>
      <c r="C32" s="5" t="n">
        <v>6533</v>
      </c>
    </row>
    <row r="33" spans="1:3">
      <c r="A33" s="4" t="s">
        <v>103</v>
      </c>
      <c r="B33" s="5" t="n">
        <v>225</v>
      </c>
      <c r="C33" s="5" t="n">
        <v>783</v>
      </c>
    </row>
    <row r="34" spans="1:3">
      <c r="A34" s="3" t="s">
        <v>32</v>
      </c>
    </row>
    <row r="35" spans="1:3">
      <c r="A35" s="4" t="s">
        <v>104</v>
      </c>
      <c r="B35" s="5" t="n">
        <v>1341</v>
      </c>
      <c r="C35" s="5" t="n">
        <v>558</v>
      </c>
    </row>
    <row r="36" spans="1:3">
      <c r="A36" s="4" t="s">
        <v>105</v>
      </c>
      <c r="B36" s="5" t="n">
        <v>1566</v>
      </c>
      <c r="C36" s="5" t="n">
        <v>1341</v>
      </c>
    </row>
    <row r="37" spans="1:3">
      <c r="A37" s="3" t="s">
        <v>106</v>
      </c>
    </row>
    <row r="38" spans="1:3">
      <c r="A38" s="4" t="s">
        <v>107</v>
      </c>
      <c r="B38" s="5" t="n">
        <v>1002</v>
      </c>
      <c r="C38" s="5" t="n">
        <v>326</v>
      </c>
    </row>
    <row r="39" spans="1:3">
      <c r="A39" s="3" t="s">
        <v>108</v>
      </c>
    </row>
    <row r="40" spans="1:3">
      <c r="A40" s="4" t="s">
        <v>109</v>
      </c>
      <c r="B40" s="5" t="n">
        <v>28</v>
      </c>
      <c r="C40" s="5" t="n">
        <v>25</v>
      </c>
    </row>
    <row r="41" spans="1:3">
      <c r="A41" s="4" t="s">
        <v>110</v>
      </c>
      <c r="B41" s="5" t="n">
        <v>1813</v>
      </c>
      <c r="C41" s="5" t="n">
        <v>965</v>
      </c>
    </row>
    <row r="42" spans="1:3">
      <c r="A42" s="4" t="s">
        <v>111</v>
      </c>
      <c r="B42" s="5" t="n">
        <v>130</v>
      </c>
      <c r="C42" s="4" t="s">
        <v>46</v>
      </c>
    </row>
    <row r="43" spans="1:3">
      <c r="A43" s="4" t="s">
        <v>112</v>
      </c>
      <c r="B43" s="6" t="n">
        <v>-55</v>
      </c>
      <c r="C43" s="4" t="s">
        <v>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90</v>
      </c>
      <c r="B1" s="2" t="s">
        <v>427</v>
      </c>
      <c r="C1" s="2" t="s">
        <v>1</v>
      </c>
    </row>
    <row r="2" spans="1:3">
      <c r="B2" s="2" t="s">
        <v>30</v>
      </c>
      <c r="C2" s="2" t="s">
        <v>2</v>
      </c>
    </row>
    <row r="3" spans="1:3">
      <c r="A3" s="4" t="s">
        <v>491</v>
      </c>
    </row>
    <row r="4" spans="1:3">
      <c r="A4" s="4" t="s">
        <v>492</v>
      </c>
      <c r="B4" s="5" t="n">
        <v>2629</v>
      </c>
      <c r="C4" s="5" t="n">
        <v>2629</v>
      </c>
    </row>
    <row r="5" spans="1:3">
      <c r="A5" s="4" t="s">
        <v>493</v>
      </c>
    </row>
    <row r="6" spans="1:3">
      <c r="A6" s="4" t="s">
        <v>494</v>
      </c>
      <c r="B6" s="4" t="s">
        <v>495</v>
      </c>
    </row>
    <row r="7" spans="1:3">
      <c r="A7" s="4" t="s">
        <v>496</v>
      </c>
    </row>
    <row r="8" spans="1:3">
      <c r="A8" s="4" t="s">
        <v>497</v>
      </c>
      <c r="C8" s="6" t="n">
        <v>1000</v>
      </c>
    </row>
    <row r="9" spans="1:3">
      <c r="A9" s="4" t="s">
        <v>498</v>
      </c>
      <c r="C9" s="4" t="s">
        <v>340</v>
      </c>
    </row>
    <row r="10" spans="1:3">
      <c r="A10" s="4" t="s">
        <v>499</v>
      </c>
      <c r="B10" s="4" t="s">
        <v>500</v>
      </c>
    </row>
    <row r="11" spans="1:3">
      <c r="A11" s="4" t="s">
        <v>501</v>
      </c>
      <c r="B11" s="6"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503</v>
      </c>
      <c r="B2" s="6" t="n">
        <v>3399</v>
      </c>
      <c r="C2" s="6" t="n">
        <v>3284</v>
      </c>
    </row>
    <row r="3" spans="1:3">
      <c r="A3" s="4" t="s">
        <v>504</v>
      </c>
    </row>
    <row r="4" spans="1:3">
      <c r="A4" s="4" t="s">
        <v>503</v>
      </c>
      <c r="B4" s="5" t="n">
        <v>1150</v>
      </c>
      <c r="C4" s="5" t="n">
        <v>1010</v>
      </c>
    </row>
    <row r="5" spans="1:3">
      <c r="A5" s="4" t="s">
        <v>505</v>
      </c>
    </row>
    <row r="6" spans="1:3">
      <c r="A6" s="4" t="s">
        <v>503</v>
      </c>
      <c r="B6" s="6" t="n">
        <v>2249</v>
      </c>
      <c r="C6" s="6" t="n">
        <v>22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6</v>
      </c>
      <c r="B1" s="2" t="s">
        <v>2</v>
      </c>
      <c r="C1" s="2" t="s">
        <v>30</v>
      </c>
      <c r="D1" s="2" t="s">
        <v>242</v>
      </c>
    </row>
    <row r="2" spans="1:4">
      <c r="A2" s="4" t="s">
        <v>507</v>
      </c>
      <c r="B2" s="6" t="n">
        <v>11962</v>
      </c>
      <c r="C2" s="6" t="n">
        <v>8497</v>
      </c>
    </row>
    <row r="3" spans="1:4">
      <c r="A3" s="4" t="s">
        <v>508</v>
      </c>
      <c r="B3" s="5" t="n">
        <v>11221</v>
      </c>
      <c r="C3" s="5" t="n">
        <v>8496</v>
      </c>
      <c r="D3" s="6" t="n">
        <v>5427</v>
      </c>
    </row>
    <row r="4" spans="1:4">
      <c r="A4" s="4" t="s">
        <v>509</v>
      </c>
    </row>
    <row r="5" spans="1:4">
      <c r="A5" s="4" t="s">
        <v>508</v>
      </c>
      <c r="B5" s="6" t="n">
        <v>2197</v>
      </c>
      <c r="C5" s="6" t="n">
        <v>2600</v>
      </c>
    </row>
    <row r="6" spans="1:4">
      <c r="A6" s="4" t="s">
        <v>510</v>
      </c>
    </row>
    <row r="7" spans="1:4">
      <c r="A7" s="4" t="s">
        <v>511</v>
      </c>
      <c r="B7" s="4" t="s">
        <v>4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512</v>
      </c>
      <c r="B1" s="2" t="s">
        <v>1</v>
      </c>
    </row>
    <row r="2" spans="1:3">
      <c r="B2" s="2" t="s">
        <v>2</v>
      </c>
      <c r="C2" s="2" t="s">
        <v>30</v>
      </c>
    </row>
    <row r="3" spans="1:3">
      <c r="A3" s="4" t="s">
        <v>459</v>
      </c>
    </row>
    <row r="4" spans="1:3">
      <c r="A4" s="4" t="s">
        <v>513</v>
      </c>
      <c r="B4" s="4" t="s">
        <v>514</v>
      </c>
    </row>
    <row r="5" spans="1:3">
      <c r="A5" s="4" t="s">
        <v>515</v>
      </c>
      <c r="B5" s="6" t="n">
        <v>500</v>
      </c>
      <c r="C5" s="6" t="n">
        <v>500</v>
      </c>
    </row>
    <row r="6" spans="1:3">
      <c r="A6" s="4" t="s">
        <v>516</v>
      </c>
      <c r="B6" s="4" t="s">
        <v>453</v>
      </c>
    </row>
    <row r="7" spans="1:3">
      <c r="A7" s="4" t="s">
        <v>517</v>
      </c>
      <c r="B7" s="6" t="n">
        <v>38</v>
      </c>
      <c r="C7" s="5" t="n">
        <v>35</v>
      </c>
    </row>
    <row r="8" spans="1:3">
      <c r="A8" s="4" t="s">
        <v>518</v>
      </c>
    </row>
    <row r="9" spans="1:3">
      <c r="A9" s="4" t="s">
        <v>513</v>
      </c>
      <c r="B9" s="4" t="s">
        <v>519</v>
      </c>
    </row>
    <row r="10" spans="1:3">
      <c r="A10" s="4" t="s">
        <v>515</v>
      </c>
      <c r="B10" s="6" t="n">
        <v>304</v>
      </c>
      <c r="C10" s="5" t="n">
        <v>286</v>
      </c>
    </row>
    <row r="11" spans="1:3">
      <c r="A11" s="4" t="s">
        <v>516</v>
      </c>
      <c r="B11" s="4" t="s">
        <v>520</v>
      </c>
    </row>
    <row r="12" spans="1:3">
      <c r="A12" s="4" t="s">
        <v>517</v>
      </c>
      <c r="B12" s="6" t="n">
        <v>24</v>
      </c>
      <c r="C12" s="5" t="n">
        <v>14</v>
      </c>
    </row>
    <row r="13" spans="1:3">
      <c r="A13" s="4" t="s">
        <v>521</v>
      </c>
    </row>
    <row r="14" spans="1:3">
      <c r="A14" s="4" t="s">
        <v>513</v>
      </c>
      <c r="B14" s="4" t="s">
        <v>522</v>
      </c>
    </row>
    <row r="15" spans="1:3">
      <c r="A15" s="4" t="s">
        <v>515</v>
      </c>
      <c r="B15" s="6" t="n">
        <v>200</v>
      </c>
      <c r="C15" s="5" t="n">
        <v>200</v>
      </c>
    </row>
    <row r="16" spans="1:3">
      <c r="A16" s="4" t="s">
        <v>516</v>
      </c>
      <c r="B16" s="4" t="s">
        <v>453</v>
      </c>
    </row>
    <row r="17" spans="1:3">
      <c r="A17" s="4" t="s">
        <v>517</v>
      </c>
      <c r="B17" s="6" t="n">
        <v>16</v>
      </c>
      <c r="C17" s="5" t="n">
        <v>15</v>
      </c>
    </row>
    <row r="18" spans="1:3">
      <c r="A18" s="4" t="s">
        <v>523</v>
      </c>
    </row>
    <row r="19" spans="1:3">
      <c r="A19" s="4" t="s">
        <v>513</v>
      </c>
      <c r="B19" s="4" t="s">
        <v>519</v>
      </c>
    </row>
    <row r="20" spans="1:3">
      <c r="A20" s="4" t="s">
        <v>515</v>
      </c>
      <c r="B20" s="6" t="n">
        <v>600</v>
      </c>
      <c r="C20" s="5" t="n">
        <v>600</v>
      </c>
    </row>
    <row r="21" spans="1:3">
      <c r="A21" s="4" t="s">
        <v>516</v>
      </c>
      <c r="B21" s="4" t="s">
        <v>524</v>
      </c>
    </row>
    <row r="22" spans="1:3">
      <c r="A22" s="4" t="s">
        <v>517</v>
      </c>
      <c r="B22" s="6" t="n">
        <v>45</v>
      </c>
      <c r="C22" s="5" t="n">
        <v>37</v>
      </c>
    </row>
    <row r="23" spans="1:3">
      <c r="A23" s="4" t="s">
        <v>525</v>
      </c>
    </row>
    <row r="24" spans="1:3">
      <c r="A24" s="4" t="s">
        <v>513</v>
      </c>
      <c r="B24" s="4" t="s">
        <v>526</v>
      </c>
    </row>
    <row r="25" spans="1:3">
      <c r="A25" s="4" t="s">
        <v>515</v>
      </c>
      <c r="B25" s="6" t="n">
        <v>186</v>
      </c>
      <c r="C25" s="5" t="n">
        <v>186</v>
      </c>
    </row>
    <row r="26" spans="1:3">
      <c r="A26" s="4" t="s">
        <v>516</v>
      </c>
      <c r="B26" s="4" t="s">
        <v>527</v>
      </c>
    </row>
    <row r="27" spans="1:3">
      <c r="A27" s="4" t="s">
        <v>517</v>
      </c>
      <c r="B27" s="6" t="n">
        <v>16</v>
      </c>
      <c r="C27" s="6" t="n">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8</v>
      </c>
      <c r="B1" s="2" t="s">
        <v>2</v>
      </c>
      <c r="C1" s="2" t="s">
        <v>30</v>
      </c>
    </row>
    <row r="2" spans="1:3">
      <c r="A2" s="3" t="s">
        <v>138</v>
      </c>
    </row>
    <row r="3" spans="1:3">
      <c r="A3" s="4" t="s">
        <v>529</v>
      </c>
      <c r="B3" s="6" t="n">
        <v>11503</v>
      </c>
      <c r="C3" s="6" t="n">
        <v>7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0</v>
      </c>
      <c r="B1" s="2" t="s">
        <v>416</v>
      </c>
      <c r="J1" s="2" t="s">
        <v>1</v>
      </c>
    </row>
    <row r="2" spans="1:11">
      <c r="B2" s="2" t="s">
        <v>2</v>
      </c>
      <c r="C2" s="2" t="s">
        <v>417</v>
      </c>
      <c r="D2" s="2" t="s">
        <v>4</v>
      </c>
      <c r="E2" s="2" t="s">
        <v>418</v>
      </c>
      <c r="F2" s="2" t="s">
        <v>30</v>
      </c>
      <c r="G2" s="2" t="s">
        <v>419</v>
      </c>
      <c r="H2" s="2" t="s">
        <v>420</v>
      </c>
      <c r="I2" s="2" t="s">
        <v>421</v>
      </c>
      <c r="J2" s="2" t="s">
        <v>2</v>
      </c>
      <c r="K2" s="2" t="s">
        <v>30</v>
      </c>
    </row>
    <row r="3" spans="1:11">
      <c r="A3" s="3" t="s">
        <v>141</v>
      </c>
    </row>
    <row r="4" spans="1:11">
      <c r="A4" s="4" t="s">
        <v>52</v>
      </c>
      <c r="B4" s="6" t="n">
        <v>491</v>
      </c>
      <c r="C4" s="6" t="n">
        <v>442</v>
      </c>
      <c r="D4" s="6" t="n">
        <v>464</v>
      </c>
      <c r="E4" s="6" t="n">
        <v>479</v>
      </c>
      <c r="F4" s="6" t="n">
        <v>326</v>
      </c>
      <c r="G4" s="6" t="n">
        <v>210</v>
      </c>
      <c r="H4" s="6" t="n">
        <v>212</v>
      </c>
      <c r="I4" s="6" t="n">
        <v>192</v>
      </c>
    </row>
    <row r="5" spans="1:11">
      <c r="A5" s="4" t="s">
        <v>61</v>
      </c>
      <c r="B5" s="5" t="n">
        <v>28</v>
      </c>
      <c r="C5" s="4" t="s">
        <v>46</v>
      </c>
      <c r="D5" s="5" t="n">
        <v>44</v>
      </c>
      <c r="E5" s="4" t="s">
        <v>46</v>
      </c>
      <c r="F5" s="5" t="n">
        <v>105</v>
      </c>
      <c r="G5" s="4" t="s">
        <v>46</v>
      </c>
      <c r="H5" s="4" t="s">
        <v>46</v>
      </c>
      <c r="I5" s="4" t="s">
        <v>46</v>
      </c>
    </row>
    <row r="6" spans="1:11">
      <c r="A6" s="4" t="s">
        <v>531</v>
      </c>
      <c r="B6" s="5" t="n">
        <v>367</v>
      </c>
      <c r="C6" s="5" t="n">
        <v>297</v>
      </c>
      <c r="D6" s="5" t="n">
        <v>305</v>
      </c>
      <c r="E6" s="5" t="n">
        <v>350</v>
      </c>
      <c r="F6" s="5" t="n">
        <v>163</v>
      </c>
      <c r="G6" s="5" t="n">
        <v>115</v>
      </c>
      <c r="H6" s="5" t="n">
        <v>119</v>
      </c>
      <c r="I6" s="5" t="n">
        <v>150</v>
      </c>
      <c r="J6" s="6" t="n">
        <v>1319</v>
      </c>
      <c r="K6" s="6" t="n">
        <v>547</v>
      </c>
    </row>
    <row r="7" spans="1:11">
      <c r="A7" s="4" t="s">
        <v>67</v>
      </c>
      <c r="B7" s="5" t="n">
        <v>111</v>
      </c>
      <c r="C7" s="4" t="s">
        <v>46</v>
      </c>
      <c r="D7" s="4" t="s">
        <v>46</v>
      </c>
      <c r="E7" s="4" t="s">
        <v>46</v>
      </c>
      <c r="F7" s="4" t="s">
        <v>46</v>
      </c>
      <c r="G7" s="4" t="s">
        <v>46</v>
      </c>
      <c r="H7" s="4" t="s">
        <v>46</v>
      </c>
      <c r="I7" s="4" t="s">
        <v>46</v>
      </c>
      <c r="J7" s="5" t="n">
        <v>111</v>
      </c>
      <c r="K7" s="4" t="s">
        <v>46</v>
      </c>
    </row>
    <row r="8" spans="1:11">
      <c r="A8" s="4" t="s">
        <v>532</v>
      </c>
      <c r="B8" s="6" t="n">
        <v>41</v>
      </c>
      <c r="C8" s="6" t="n">
        <v>145</v>
      </c>
      <c r="D8" s="6" t="n">
        <v>203</v>
      </c>
      <c r="E8" s="6" t="n">
        <v>129</v>
      </c>
      <c r="F8" s="6" t="n">
        <v>268</v>
      </c>
      <c r="G8" s="6" t="n">
        <v>95</v>
      </c>
      <c r="H8" s="6" t="n">
        <v>93</v>
      </c>
      <c r="I8" s="6" t="n">
        <v>42</v>
      </c>
      <c r="J8" s="6" t="n">
        <v>518</v>
      </c>
      <c r="K8" s="6" t="n">
        <v>498</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3</v>
      </c>
      <c r="B1" s="2" t="s">
        <v>416</v>
      </c>
      <c r="J1" s="2" t="s">
        <v>1</v>
      </c>
    </row>
    <row r="2" spans="1:11">
      <c r="B2" s="2" t="s">
        <v>2</v>
      </c>
      <c r="C2" s="2" t="s">
        <v>417</v>
      </c>
      <c r="D2" s="2" t="s">
        <v>4</v>
      </c>
      <c r="E2" s="2" t="s">
        <v>418</v>
      </c>
      <c r="F2" s="2" t="s">
        <v>30</v>
      </c>
      <c r="G2" s="2" t="s">
        <v>419</v>
      </c>
      <c r="H2" s="2" t="s">
        <v>420</v>
      </c>
      <c r="I2" s="2" t="s">
        <v>421</v>
      </c>
      <c r="J2" s="2" t="s">
        <v>2</v>
      </c>
      <c r="K2" s="2" t="s">
        <v>30</v>
      </c>
    </row>
    <row r="3" spans="1:11">
      <c r="A3" s="3" t="s">
        <v>144</v>
      </c>
    </row>
    <row r="4" spans="1:11">
      <c r="A4" s="4" t="s">
        <v>534</v>
      </c>
      <c r="J4" s="6" t="n">
        <v>167</v>
      </c>
      <c r="K4" s="6" t="n">
        <v>144</v>
      </c>
    </row>
    <row r="5" spans="1:11">
      <c r="A5" s="4" t="s">
        <v>535</v>
      </c>
      <c r="J5" s="5" t="n">
        <v>816</v>
      </c>
      <c r="K5" s="5" t="n">
        <v>187</v>
      </c>
    </row>
    <row r="6" spans="1:11">
      <c r="A6" s="4" t="s">
        <v>536</v>
      </c>
      <c r="J6" s="5" t="n">
        <v>112</v>
      </c>
      <c r="K6" s="5" t="n">
        <v>105</v>
      </c>
    </row>
    <row r="7" spans="1:11">
      <c r="A7" s="4" t="s">
        <v>158</v>
      </c>
      <c r="J7" s="5" t="n">
        <v>46</v>
      </c>
      <c r="K7" s="5" t="n">
        <v>22</v>
      </c>
    </row>
    <row r="8" spans="1:11">
      <c r="A8" s="4" t="s">
        <v>537</v>
      </c>
      <c r="J8" s="5" t="n">
        <v>19</v>
      </c>
      <c r="K8" s="5" t="n">
        <v>20</v>
      </c>
    </row>
    <row r="9" spans="1:11">
      <c r="A9" s="4" t="s">
        <v>538</v>
      </c>
      <c r="J9" s="5" t="n">
        <v>10</v>
      </c>
      <c r="K9" s="5" t="n">
        <v>12</v>
      </c>
    </row>
    <row r="10" spans="1:11">
      <c r="A10" s="4" t="s">
        <v>539</v>
      </c>
      <c r="J10" s="5" t="n">
        <v>62</v>
      </c>
      <c r="K10" s="5" t="n">
        <v>16</v>
      </c>
    </row>
    <row r="11" spans="1:11">
      <c r="A11" s="4" t="s">
        <v>540</v>
      </c>
      <c r="J11" s="5" t="n">
        <v>35</v>
      </c>
      <c r="K11" s="5" t="n">
        <v>15</v>
      </c>
    </row>
    <row r="12" spans="1:11">
      <c r="A12" s="4" t="s">
        <v>541</v>
      </c>
      <c r="J12" s="5" t="n">
        <v>52</v>
      </c>
      <c r="K12" s="5" t="n">
        <v>26</v>
      </c>
    </row>
    <row r="13" spans="1:11">
      <c r="A13" s="4" t="s">
        <v>542</v>
      </c>
      <c r="B13" s="6" t="n">
        <v>367</v>
      </c>
      <c r="C13" s="6" t="n">
        <v>297</v>
      </c>
      <c r="D13" s="6" t="n">
        <v>305</v>
      </c>
      <c r="E13" s="6" t="n">
        <v>350</v>
      </c>
      <c r="F13" s="6" t="n">
        <v>163</v>
      </c>
      <c r="G13" s="6" t="n">
        <v>115</v>
      </c>
      <c r="H13" s="6" t="n">
        <v>119</v>
      </c>
      <c r="I13" s="6" t="n">
        <v>150</v>
      </c>
      <c r="J13" s="6" t="n">
        <v>1319</v>
      </c>
      <c r="K13" s="6" t="n">
        <v>547</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5:42:47Z</dcterms:created>
  <dcterms:modified xmlns:dcterms="http://purl.org/dc/terms/" xmlns:xsi="http://www.w3.org/2001/XMLSchema-instance" xsi:type="dcterms:W3CDTF">2017-03-02T15:42:47Z</dcterms:modified>
</cp:coreProperties>
</file>